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DVANCES TO SUPPLIERS" sheetId="9" state="visible" r:id="rId9"/>
    <sheet xmlns:r="http://schemas.openxmlformats.org/officeDocument/2006/relationships" name="PREPAID EXPENSES AND OTHER CURR" sheetId="10" state="visible" r:id="rId10"/>
    <sheet xmlns:r="http://schemas.openxmlformats.org/officeDocument/2006/relationships" name="COMMON STOCK" sheetId="11" state="visible" r:id="rId11"/>
    <sheet xmlns:r="http://schemas.openxmlformats.org/officeDocument/2006/relationships" name="COMPENSATED ABSENCES" sheetId="12" state="visible" r:id="rId12"/>
    <sheet xmlns:r="http://schemas.openxmlformats.org/officeDocument/2006/relationships" name="INCOME TAXES" sheetId="13" state="visible" r:id="rId13"/>
    <sheet xmlns:r="http://schemas.openxmlformats.org/officeDocument/2006/relationships" name="COMMITMENTS" sheetId="14" state="visible" r:id="rId14"/>
    <sheet xmlns:r="http://schemas.openxmlformats.org/officeDocument/2006/relationships" name="STATUTORY RESERVE" sheetId="15" state="visible" r:id="rId15"/>
    <sheet xmlns:r="http://schemas.openxmlformats.org/officeDocument/2006/relationships" name="DISCONTINUED OPERATIONS" sheetId="16" state="visible" r:id="rId16"/>
    <sheet xmlns:r="http://schemas.openxmlformats.org/officeDocument/2006/relationships" name="OTHER COMPREHENSIVE INCOME" sheetId="17" state="visible" r:id="rId17"/>
    <sheet xmlns:r="http://schemas.openxmlformats.org/officeDocument/2006/relationships" name="CURRENT VULNERABILITY DUE TO CE" sheetId="18" state="visible" r:id="rId18"/>
    <sheet xmlns:r="http://schemas.openxmlformats.org/officeDocument/2006/relationships" name="MAJOR CUSTOMERS, VENDORS AND CR" sheetId="19" state="visible" r:id="rId19"/>
    <sheet xmlns:r="http://schemas.openxmlformats.org/officeDocument/2006/relationships" name="SEGMENT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OMMON STOCK (Tables)" sheetId="23" state="visible" r:id="rId23"/>
    <sheet xmlns:r="http://schemas.openxmlformats.org/officeDocument/2006/relationships" name="INCOME TAXES (Tables)" sheetId="24" state="visible" r:id="rId24"/>
    <sheet xmlns:r="http://schemas.openxmlformats.org/officeDocument/2006/relationships" name="COMMITMENTS (Tables)" sheetId="25" state="visible" r:id="rId25"/>
    <sheet xmlns:r="http://schemas.openxmlformats.org/officeDocument/2006/relationships" name="DISCONTINUED OPERATIONS (Tables" sheetId="26" state="visible" r:id="rId26"/>
    <sheet xmlns:r="http://schemas.openxmlformats.org/officeDocument/2006/relationships" name="SEGMENT INFORMATION (Tables)" sheetId="27" state="visible" r:id="rId27"/>
    <sheet xmlns:r="http://schemas.openxmlformats.org/officeDocument/2006/relationships" name="ORGANIZATION (Details Narrativ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REPAID EXPENSES AND OTHER CU35" sheetId="35" state="visible" r:id="rId35"/>
    <sheet xmlns:r="http://schemas.openxmlformats.org/officeDocument/2006/relationships" name="COMMON STOCK - OUTSTANDING OPTI" sheetId="36" state="visible" r:id="rId36"/>
    <sheet xmlns:r="http://schemas.openxmlformats.org/officeDocument/2006/relationships" name="COMMON STOCK - ASSUMPTIONS USED" sheetId="37" state="visible" r:id="rId37"/>
    <sheet xmlns:r="http://schemas.openxmlformats.org/officeDocument/2006/relationships" name="COMMON STOCK (Details Narrative" sheetId="38" state="visible" r:id="rId38"/>
    <sheet xmlns:r="http://schemas.openxmlformats.org/officeDocument/2006/relationships" name="STOCK OPTIONS AND WARRANTS (Det" sheetId="39" state="visible" r:id="rId39"/>
    <sheet xmlns:r="http://schemas.openxmlformats.org/officeDocument/2006/relationships" name="INCOME TAXES - COMPONENTS OF DE" sheetId="40" state="visible" r:id="rId40"/>
    <sheet xmlns:r="http://schemas.openxmlformats.org/officeDocument/2006/relationships" name="INCOME TAXES - RECONCILIATION O" sheetId="41" state="visible" r:id="rId41"/>
    <sheet xmlns:r="http://schemas.openxmlformats.org/officeDocument/2006/relationships" name="INCOME TAXES (Details Narrative" sheetId="42" state="visible" r:id="rId42"/>
    <sheet xmlns:r="http://schemas.openxmlformats.org/officeDocument/2006/relationships" name="COMMITMENTS - FUTURE MINIMUM OB" sheetId="43" state="visible" r:id="rId43"/>
    <sheet xmlns:r="http://schemas.openxmlformats.org/officeDocument/2006/relationships" name="COMMITMENTS (Details Narrative)" sheetId="44" state="visible" r:id="rId44"/>
    <sheet xmlns:r="http://schemas.openxmlformats.org/officeDocument/2006/relationships" name="STATUTORY RESERVE (Details Narr" sheetId="45" state="visible" r:id="rId45"/>
    <sheet xmlns:r="http://schemas.openxmlformats.org/officeDocument/2006/relationships" name="DISCONTINUED OPERATIONS - ASSET" sheetId="46" state="visible" r:id="rId46"/>
    <sheet xmlns:r="http://schemas.openxmlformats.org/officeDocument/2006/relationships" name="DISCONTINUED OPERATIONS - CONSO" sheetId="47" state="visible" r:id="rId47"/>
    <sheet xmlns:r="http://schemas.openxmlformats.org/officeDocument/2006/relationships" name="MAJOR CUSTOMERS, VENDORS AND 48" sheetId="48" state="visible" r:id="rId48"/>
    <sheet xmlns:r="http://schemas.openxmlformats.org/officeDocument/2006/relationships" name="SEGMENT INFORMATION - INFORMATI" sheetId="49" state="visible" r:id="rId49"/>
    <sheet xmlns:r="http://schemas.openxmlformats.org/officeDocument/2006/relationships" name="SEGMENT INFORMATION - TOTAL ASS" sheetId="50" state="visible" r:id="rId50"/>
  </sheets>
  <definedNames/>
  <calcPr calcId="124519" fullCalcOnLoad="1"/>
</workbook>
</file>

<file path=xl/sharedStrings.xml><?xml version="1.0" encoding="utf-8"?>
<sst xmlns="http://schemas.openxmlformats.org/spreadsheetml/2006/main" uniqueCount="511">
  <si>
    <t>Document And Entity Information - USD ($)</t>
  </si>
  <si>
    <t>12 Months Ended</t>
  </si>
  <si>
    <t>Dec. 31, 2016</t>
  </si>
  <si>
    <t>Mar. 30, 2017</t>
  </si>
  <si>
    <t>Document And Entity Information [Abstract]</t>
  </si>
  <si>
    <t>Entity Registrant Name</t>
  </si>
  <si>
    <t>Yosen Group, Inc.</t>
  </si>
  <si>
    <t>Entity Central Index Key</t>
  </si>
  <si>
    <t>Current Fiscal Year End Date</t>
  </si>
  <si>
    <t>--12-31</t>
  </si>
  <si>
    <t>Entity Filer Category</t>
  </si>
  <si>
    <t>Smaller Reporting Company</t>
  </si>
  <si>
    <t>Trading Symbol</t>
  </si>
  <si>
    <t>YOSN</t>
  </si>
  <si>
    <t>Entity Common Stock, Shares Outstanding</t>
  </si>
  <si>
    <t>Document Type</t>
  </si>
  <si>
    <t>10-K</t>
  </si>
  <si>
    <t>Amendment Flag</t>
  </si>
  <si>
    <t>false</t>
  </si>
  <si>
    <t>Document Period End Date</t>
  </si>
  <si>
    <t>Dec. 31,
		2016</t>
  </si>
  <si>
    <t>Document Fiscal Year Focus</t>
  </si>
  <si>
    <t>Document Fiscal Period Focus</t>
  </si>
  <si>
    <t>FY</t>
  </si>
  <si>
    <t>Is Entity a Well-known Seasoned Issuer?</t>
  </si>
  <si>
    <t>No</t>
  </si>
  <si>
    <t>Is Entity a Voluntary Filer?</t>
  </si>
  <si>
    <t>Is Entity's Reporting Status Current?</t>
  </si>
  <si>
    <t>Yes</t>
  </si>
  <si>
    <t>Entity Public Float</t>
  </si>
  <si>
    <t>CONSOLIDATED BALANCE SHEETS - USD ($)</t>
  </si>
  <si>
    <t>Dec. 31, 2015</t>
  </si>
  <si>
    <t>Current assets:</t>
  </si>
  <si>
    <t>Cash and equivalents</t>
  </si>
  <si>
    <t>Accounts receivable, net</t>
  </si>
  <si>
    <t>Inventories</t>
  </si>
  <si>
    <t>Advances to suppliers</t>
  </si>
  <si>
    <t>Advance to related party</t>
  </si>
  <si>
    <t xml:space="preserve"> </t>
  </si>
  <si>
    <t>Prepaid expenses and other current assets</t>
  </si>
  <si>
    <t>Total current assets</t>
  </si>
  <si>
    <t>Property and equipment, net</t>
  </si>
  <si>
    <t>Intangible asset</t>
  </si>
  <si>
    <t>Other non-current assets</t>
  </si>
  <si>
    <t>Total assets</t>
  </si>
  <si>
    <t>Current liabilities:</t>
  </si>
  <si>
    <t>Short-term loans</t>
  </si>
  <si>
    <t>Accounts payable</t>
  </si>
  <si>
    <t>Accrued expenses and other payable</t>
  </si>
  <si>
    <t>Advance from customers</t>
  </si>
  <si>
    <t>Advance from related party</t>
  </si>
  <si>
    <t>Income tax payable</t>
  </si>
  <si>
    <t>Total liabilities</t>
  </si>
  <si>
    <t>Stockholders' deficit:</t>
  </si>
  <si>
    <t>Common stock, $0.001 par value, 50,000,000 shares authorized, 11,057,918 and 9,717,286 issued and outstanding as of December 31, 2016 and December 31, 2015</t>
  </si>
  <si>
    <t>Additional paid-in capital</t>
  </si>
  <si>
    <t>Subscription receivable</t>
  </si>
  <si>
    <t>Statutory reserve</t>
  </si>
  <si>
    <t>Other comprehensive income</t>
  </si>
  <si>
    <t>Accumulated deficit</t>
  </si>
  <si>
    <t>Total Yosen Group's stockholders' deficit</t>
  </si>
  <si>
    <t>Noncontrolling interest</t>
  </si>
  <si>
    <t>Total liabilities and stockholders'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LOSS) - USD ($)</t>
  </si>
  <si>
    <t>Income Statement [Abstract]</t>
  </si>
  <si>
    <t>Net sales</t>
  </si>
  <si>
    <t>Cost of sales</t>
  </si>
  <si>
    <t>Gross profit</t>
  </si>
  <si>
    <t>Selling, general and administrative expenses</t>
  </si>
  <si>
    <t>Loss from continuing operations</t>
  </si>
  <si>
    <t>Other (income) expense:</t>
  </si>
  <si>
    <t>Interest income</t>
  </si>
  <si>
    <t>Other income</t>
  </si>
  <si>
    <t>Other expense</t>
  </si>
  <si>
    <t>Total other income</t>
  </si>
  <si>
    <t>Loss from continuing operations before income taxes</t>
  </si>
  <si>
    <t>Provision for income taxes</t>
  </si>
  <si>
    <t>Net loss from continuing operations</t>
  </si>
  <si>
    <t>Net loss from discontinued operations, net of income taxes</t>
  </si>
  <si>
    <t>Net loss including noncontrolling interest</t>
  </si>
  <si>
    <t>Net loss attributable to noncontrolling interest</t>
  </si>
  <si>
    <t>Net loss attributable to Yosen Group</t>
  </si>
  <si>
    <t>Other comprehensive items:</t>
  </si>
  <si>
    <t>Foreign currency translation gain attributable to Yosen Group</t>
  </si>
  <si>
    <t>Foreign currency translation gain attributable to noncontrolling interest</t>
  </si>
  <si>
    <t>Comprehensive loss attributable to Yosen Group</t>
  </si>
  <si>
    <t>Comprehensive loss attributable to noncontrolling interest</t>
  </si>
  <si>
    <t>Basic and diluted income (loss) per share:</t>
  </si>
  <si>
    <t>Continuing operations</t>
  </si>
  <si>
    <t>Discontinued operations</t>
  </si>
  <si>
    <t>Net loss per share</t>
  </si>
  <si>
    <t>Weighted average shares outstanding:</t>
  </si>
  <si>
    <t>Basic</t>
  </si>
  <si>
    <t>Diluted</t>
  </si>
  <si>
    <t>CONSOLIDATED STATEMENTS OF STOCKHOLDERS' DEFICIT - USD ($)</t>
  </si>
  <si>
    <t>Common Stock</t>
  </si>
  <si>
    <t>Additional Paid-In Capital</t>
  </si>
  <si>
    <t>Subscription Receivable</t>
  </si>
  <si>
    <t>Statutory Reserve</t>
  </si>
  <si>
    <t>Other Comprehensive Income</t>
  </si>
  <si>
    <t>Accumulated Deficit</t>
  </si>
  <si>
    <t>Noncontrolling Interest</t>
  </si>
  <si>
    <t>Total</t>
  </si>
  <si>
    <t>Beginning Balance, Shares at Dec. 31, 2014</t>
  </si>
  <si>
    <t>Beginning Balance, Amount at Dec. 31, 2014</t>
  </si>
  <si>
    <t>Foreign currency translation adjustments</t>
  </si>
  <si>
    <t>Issuance of common stock for financing, Shares</t>
  </si>
  <si>
    <t>Issuance of common stock for financing, Amount</t>
  </si>
  <si>
    <t>Issuance of common stock for warrants exercise, Amount</t>
  </si>
  <si>
    <t>Stock compensation</t>
  </si>
  <si>
    <t>Net loss</t>
  </si>
  <si>
    <t>Ending Balance, Shares at Dec. 31, 2015</t>
  </si>
  <si>
    <t>Ending Balance, Amount at Dec. 31, 2015</t>
  </si>
  <si>
    <t>Deferred stock compensation, shares</t>
  </si>
  <si>
    <t>Deferred stock compensation, amount</t>
  </si>
  <si>
    <t>Ending Balance, Shares at Dec. 31, 2016</t>
  </si>
  <si>
    <t>Ending Balance, Amount at Dec. 31, 2016</t>
  </si>
  <si>
    <t>CONSOLIDATED STATEMENTS OF CASH FLOWS - USD ($)</t>
  </si>
  <si>
    <t>CASH FLOWS FROM OPERATING ACTIVITIES:</t>
  </si>
  <si>
    <t>Net income (loss)</t>
  </si>
  <si>
    <t>Adjustments to reconcile net loss to net cash used in operating activities:</t>
  </si>
  <si>
    <t>Depreciation</t>
  </si>
  <si>
    <t>Stock based compensation</t>
  </si>
  <si>
    <t>(Increase) decrease in assets:</t>
  </si>
  <si>
    <t>Accounts receivable</t>
  </si>
  <si>
    <t>Advance to suppliers</t>
  </si>
  <si>
    <t>Increase (decrease) in current liabilities:</t>
  </si>
  <si>
    <t>Accrued expenses and other payables</t>
  </si>
  <si>
    <t>Advances from customers</t>
  </si>
  <si>
    <t>Net cash used in operating activities</t>
  </si>
  <si>
    <t>CASH FLOWS FROM INVESTING ACTIVITIES:</t>
  </si>
  <si>
    <t>Purchase of property and equipment</t>
  </si>
  <si>
    <t>Construction in progress</t>
  </si>
  <si>
    <t>Net cash used in investing activities</t>
  </si>
  <si>
    <t>CASH FLOWS FROM FINANCING ACTIVITIES:</t>
  </si>
  <si>
    <t>Proceeds from short term bank loans</t>
  </si>
  <si>
    <t>Net proceeds from equity financing</t>
  </si>
  <si>
    <t>Repayment of notes payable</t>
  </si>
  <si>
    <t>Net cash provided by (used in) financing activities</t>
  </si>
  <si>
    <t>Effect of exchange rate changes on cash and equivalents</t>
  </si>
  <si>
    <t>Net decrease in cash and equivalents</t>
  </si>
  <si>
    <t>Cash and equivalents, beginning of period</t>
  </si>
  <si>
    <t>Cash and equivalents, end of period</t>
  </si>
  <si>
    <t>Supplemental disclosure of cash flow information:</t>
  </si>
  <si>
    <t>Interest paid</t>
  </si>
  <si>
    <t>Income taxes paid</t>
  </si>
  <si>
    <t>ORGANIZATION</t>
  </si>
  <si>
    <t>Organization [Abstract]</t>
  </si>
  <si>
    <t xml:space="preserve">Note 1 - ORGANIZATION Yosen Group, Inc. (the “Company”
or “Yosen”) was incorporated on August 20, 1998 under the laws of the State of Nevada. Capital Future Developments
Limited (“Capital”) was incorporated on July 22, 2004 under the laws of the British Virgin Islands. Zhejiang YongXin
Digital Technology Company Limited (“Zhejiang”), Yiwu YongXin Communication Limited (“Yiwu”), Hangzhou
Wang Da Electronics Company Limited (“Wang Da”) were incorporated under the laws of the Peoples Republic of China (“PRC”
or “China”) on July 11, 2005, July 18, 1997, March 30, 1998, respectively. Zhejiang set up a new operating entity,
Hangzhou Letong Digital Technology Co., Ltd. (“Letong”) on March 10, 2009. On January 6, 2014 the Company established
Yosen Trading Inc. (“Yosen Trading”), its wholly owned US based subsidiary in New York. On April 23, 2015, the Company
established a wholly owned subsidiary Hangzhou Yongxin Lamapai E-commerce Co., Ltd (“Hangzhou Lamapai”). On September
24, 2015, Hangzhou Lamapai established a new company Zhejiang Yongxin Lamapai E-commerce Co., Ltd (“Zhejiang Lamapai”).
In 2016, Zhejiang Lamapai established Ningbo Yongxin Lamapai E-commerce Co. Ltd ("Ningbo") and Hangzhou Saizhuo brand management
Co., Ltd ("Saizhuo"). Hangzhou Lamaipai, Zhejiang Lamapai, Saizhuo and Ningbo are collectively referred as Lamapai entities
("Lamapai entities"). The Company invested RMB 6,193,541 to Zhejiang Lamapai. As a result of the investment, the Company
owns 64.8% of Zhejiang Lamapai as of December 31, 2016. On December 21, 2005, Capital became a wholly
owned subsidiary of Yosen through a reverse merger (“Merger Transaction”). Yosen acquired all of the issued and outstanding
capital stock of Capital pursuant to a Merger Agreement dated December 21, 2005 by and among Yosen, XY Acquisition Corporation,
Capital and the shareholders of Capital (the “Merger Agreement”). Pursuant to the Merger Agreement, Capital became
a wholly owned subsidiary of Yosen and, in exchange for the Capital shares, Yosen issued 7,000,000 shares of its common stock to
the shareholders of Capital, representing 93% of the issued and outstanding capital stock of Yosen at that time and cash of $500,000. On August 15, 2007, we executed a series of
contractual agreements between Capital and Zhejiang. The contractual agreements give Capital and its equity owners an obligation,
and having ability to absorb, any losses, and rights to receive returns; however, these contractual agreements did not change the
equity ownership of Zhejiang. We did not dispose Capital’s actual equity ownership of Zhejiang when we execute the contractual
agreements. Capital entered into share-holding entrustment agreements with five individuals - Zhenggang Wang, Yimin Zhang, Huiyi
Lv, Xiaochun Wang and Zhongsheng Bao to hold 35%, 20%, 20%, 15% and 10%, respectively, of the equity interest of Zhejiang on behalf
of Capital on November 21, 2005. The entrustment agreements confirm that Capital is the actual owner of Zhejiang. Capital enjoys
the actual shareholder’s rights and has the right to obtain any benefits received by the nominal holders. Zhenggang Wang
is the CEO and shareholder of Yosen. Yimin Zhang, Huiyi Lv, Xiaochun Wang and Zhongsheng Bao have no other relationship with Yosen.
No consideration was given to these individuals who held the equity of Zhejiang on behalf of Capital. Letong ceased operations in 2011. Yiwu closed
all its stores in stores locations in 2012. Wang Da closed all its stores in the second quarter 2014. Yosen Trading ceased operation
in 2015. ORGANIZATIONAL CHART Our corporate structure as of December 31,
2016 is as follows: ORGANIZATIONAL CHART * These entities ceased operation in 2011. ** The entity ceased operation in 2014. *** The entity ceased operation in 2015. </t>
  </si>
  <si>
    <t>SUMMARY OF SIGNIFICANT ACCOUNTING POLICIES</t>
  </si>
  <si>
    <t>Accounting Policies [Abstract]</t>
  </si>
  <si>
    <t>Note 2 - SUMMARY OF SIGNIFICANT ACCOUNTING POLICIES Basis of Presentation The accompanying consolidated financial statements
were prepared in conformity with accounting principles generally accepted in the United States of America (“US GAAP”).
The Company’s subsidiaries – Wang Da, Yiwu, Zhejiang, Hangzhou Lamapai and Zhejiang Lamapai’s functional currency
is the Chinese Renminbi (“RMB”), however, the accompanying consolidated financial statements were translated and presented
in United States Dollars (“$”, or “USD”). Yosen is the parent company incorporated on August 20, 1998 under
the laws of the State of Nevada. The parent company does not have operations. Its main activities were incurring public company
expenses. Yosen pays all its expenses in USD, its functional currency. Capital was incorporated on July 22, 2004 under the laws
of the BVI. Capital is a holding company and does not have operations. As a result, we determined its functional currency is USD. Going Concern The accompanying consolidated financial statements
have been prepared on a going concern basis which contemplates the realization of assets and the satisfaction of liabilities in
the normal course of business. The Company had net loss of $1,506,891 and $1,116,721 for 2016 and 2015, respectively. The Company
had accumulated deficit of $50,843,838 as of December 31, 2016. There can be no assurance that the Company will become profitable
or that it will survive as a public company. These issues raise substantial doubt regarding the Company’s ability to continue
as a going concern. Starting from 2011, we closed most of our stores
in stores locations and laid off most of our employees. We retained highly qualified personnel and a small number of stores with
stable revenues. As a result, we significantly cut our operating expenses and our losses are decreasing over time. We are now concentrating
on improving our product mix, upgrading the stores that are currently open and strengthening cooperation with China Telecom, China
Unicom and other large state-owned operators to develop new businesses. Principles of Consolidation The consolidated financial statements include
the accounts of Yosen and its wholly owned subsidiaries Capital, Wang Da, Yiwu, Zhejiang, Lamapai, Ningbo and Saizhuo collectively
referred to as the Company. All material intercompany accounts, transactions and profits were eliminated in consolidation. Noncontrolling Interest On September 24, 2015, the Company
established Zhejiang Lamapai under the laws of the PRC. As of December 31, 2016, the Company owns 64.8% interest in Zhejiang Lamapai.
The 35.2% owned by the third parties is presented as noncontrolling interest. The Company follows Financial Accounting
Standards Board (“FASB”) Accounting Standards Codification (“ASC”) Topic 810, “ Consolidation The net income attributed to the NCI is separately
designated in the accompanying consolidated statements of income and other comprehensive income (los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 Currency Translation The accounts of Zhejiang, Wang Da, Yiwu, Hangzhou
Lamapai and Zhejiang Lamapai, Ningbo, Saizhuo were maintained, and its financial statements were expressed RMB. Such financial
statements were translated into USD in accordance with FASB ASC Topic 830-10, “Foreign Currency Translation,” “Reporting Comprehensive Incom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Company is subject to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financial statement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is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erms of the sales vary. Reserves are recorded primarily on a specific identification basis. Allowances
for doubtful debts were as follows:
Additions
Year Balance at January 1, Charged to expenses Charged to other comprehensive loss Deductions Balance at December 31,
2016 $ 1,005,397 $ — $ 315 $ 1,005,085
2015 $ 1,000,607 $ 4,791 $ — $ — $ 1,005,397 Inventories Inventories are valued at the lower of cost
(determined on a weighted average basis) or market. Management compares the cost of inventories with the market value
and allowance is made for writing down their inventories to market value, if lower. As of December 31, 2016, and 2015, inventory
consisted entirely of finished goods valued at $1,274,526 and $758,746, respectively. Property and Equipment, ne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Automotive 5 years
Office Equipment 5 years As of December 31, 2016, and 2015, property
and equipment consisted of the following:
December 31, 2016 December 31, 2015
Automotive $ 39,870 $ 48,253
Office equipment 152,372 152,480
Plant and equipment 168,212 —
Construction in progress 328,103 —
Subtotal 689,557 200,733
Less: accumulated depreciation (187,942 ) (162,029 )
Total $ 501,615 $ 38,704 Long-Lived Assets The Company periodically evaluates the carrying
value of long-lived assets to be held and used in accordance with FASB ASC Topic 360, “Property, Plant and Equipment” Fair Value of Financial Instruments FASB ASC Topic 825, “Financial Instruments” Short-term Bank Loans As of December 31, 2016 and 2015, short-term loans consisted of
the following:
2016 2015
From Bank of Hangzhou, dated July 13, 2016, due on July 12, 2017, with interest rate of 6.96% payable monthly $ 360,039 —
From Bank of Chouzhou, dated July 9, 2016, due on July 10, 2017, with interest 6.00% payable monthly, personally guaranteed by the CEO 720,077 —
From Bank of Chouzhou, dated July16, 2016, due on July 10, 2017 with interest rate of 6.0625% payable monthly, personally guaranteed by the CEO 1,440,154 —
Short term loan dated June 1, 2016, due on February 28, 2017, with interest payable monthly, personally guaranteed by the CEO 432,046 —
Bank loan from Bank of Hangzhou, dated July 11, 2013, due on July 8, 2016, with interest 7.38% payable monthly 462,200
Bank loan from Bank of Chouzhou, dated July 10, 2015, due on July 8, 2016, with interest 6.0625% payable monthly, personally guaranteed by the CEO 770,333
Bank loan from Bank of Chouzhou, dated July 20, 2015, due on July 15, 2016, with interest 6.0625% payable monthly, personally guaranteed by the CEO 1,540,666
2,952,316 2,773,199
2016 2015
From Bank of Hangzhou, dated July 13, 2016, due on July 12, 2017, with interest rate of 6.96% payable monthly $ 360,039 -
From Bank of Chouzhou, dated July 9, 2016, due on July 10, 2017, with interest 6.00% payable monthly, personally guaranteed by the CEO 720,077 -
From Bank of Chouzhou, dated July16, 2016, due on July 10, 2017 with interest rate of 6.0625% payable monthly, personally guaranteed by the CEO 1,440,154 -
Short term loan dated June 1, 2016, due on February 28, 2017, with interest payable monthly, personally guaranteed by the CEO 432,046 -
Bank loan from Bank of Hangzhou, dated July 11, 2013, due on July 8, 2016, with interest 7.38% payable monthly 462,200
Bank loan from Bank of Chouzhou, dated July 10, 2015, due on July 8, 2016, with interest 6.0625% payable monthly, personally guaranteed by the CEO 770,333
Bank loan from Bank of Chouzhou, dated July 20, 2015, due on July 15, 2016, with interest 6.0625% payable monthly, personally guaranteed by the CEO 1,540,666
$ 2,952,316 $ 2,773,199 Revenue Recognition In accordance with FASB ASC Topic 605, “Revenue
Recognition,” The Company records revenues when title and
the risk of loss pass to the customer. Generally, these conditions occur on the date the customer takes delivery of
the product. Revenue is generated from sales of Yosen products through two main revenue streams:
1. Retail.
a. Purchase contracts
b. Point of sale transfer of ownership
2. Wholesale. Sales revenue is therefore recognized on the
following basis:
1. Store in store:
a. For goods sold under sales and purchase contracts, revenue is recognized when goods are received by customers.
b.
For goods at customer outlets which
the Company’s sales people operate, and inventory of goods is under joint control by the customers and the Company, revenue
is recognized at the point of sale to the end buyer. Yosen has title and owns the inventory under joint control. Such joint controlled
inventory has been properly included in reported inventory balance of Yosen’s financial statements. During public holidays or department store
celebration periods, we provide certain sales incentives to retail customers to increase sales, such as gift giving and price reductions.
These are the only temporary incentives during the specified periods. Sales made to our retail customers as a result of incentives
are immaterial as a percentage of total sales revenue.
2. Wholesale:
a.
Revenue is recognized at the date
of goods are received by wholesale customers. We operate our wholesale business by selling large volume orders to second-tier distributors.
Revenues from wholesale are recognized at point of sale. Net sales already take into account revenue dilution as they exclude inventory
credit, discount for early payment, product obsolescence and return of products and other allowances. Net sales also take into
account the return of products in accordance with relevant laws and regulations in China. The Company is in the process of winding
down its wholesale business. It will only focus on retail business in the future. Return policies Our return policy complies with China’s
laws and regulations on consumer’s rights and product quality. In accordance with Chinese law, consumers can return or exchange
used products within seven days only if the goods do not meet safety and health requirements, endanger a person’s property,
or do not meet the advertised performance. If the conditions and requirements as set out in the relevant laws and regulations are
met, the retail stores are entitled to accept a return of the goods from the consumer. In such cases, the Company shall accept
the returns unconditionally. Goods returned will be redirected to the production factory or supplier who shall bear all losses
on the returns in accordance the laws and regulations. Consumer returns or exchanges of products that have not been used, where
the packaging has not been damaged, are honored if such return or exchange is within seven days. If a consumer returns a product,
the Company must refund the invoice price to the consumer. The Company will then be responsible for returning the goods to the
production factory or supplier. At that time the Company can recover the price based on the purchase and sale contract with the
producer or supplier. However, when goods are returned, the Company loses the profit margin that it records when revenue is recognized,
regardless of whether the production factory or supplier takes the product back or not. The return rights granted to wholesale customers
are similar to the rights granted to retail customers. Once wholesale customers purchase the products, they follow the same return
policy as retail customers. We do not honor any return from wholesale customers other than if the products don’t meet laws
and regulations or quality requirements. If the wholesale customers have a high inventory level or product obsolescence caused
by lower market demands or other operational issues, the wholesale customers bear their own losses. When a wholesale customer returns
products, the Company will return the products to the suppliers or manufacturers. A sales return and allowance is recorded at the
sales price. Meanwhile, a purchase return and allowance entry is recorded at the invoice price because the suppliers or manufacturers
bear the losses. The net effect is that the Company derecognizes the gross profit when a return takes place, but does not record
any loss on the cost of the returned item back to the supplier or manufacturer. In light of the aforesaid PRC laws and regulations
and the Company's arrangements with suppliers, we do not provide an accrual for any estimated losses on subsequent sale of the
return of products. As a result we do not engage in assessing levels of inventory in the distribution channel, product obsolescence
and/or introductions of new products, as none of those factors have any impact on us with respect to estimating losses on subsequent
sale of returned goods. Goods return policy strictly complies with the laws and regulations in China on consumer rights and
product quality requirements. If the conditions and requirements as set out in the relevant laws and regulations are met, customers
are able to return the goods unconditionally. In such cases, the Company shall accept the returns unconditionally. Goods returned
will be redirected back to the manufacturers or suppliers who shall meet all losses on returns in accordance the laws and regulations.
The Company will only be responsible for assisting the process of execution of goods return. The Company shall not bear any loss
from goods returned. As a result, we do not provide any accrual on subsequent return of goods sold. Unlike the US retail market, sellers do not
accept returns caused by any change in the sales market or change in customers’ preferences in China. Therefore, the Company
generally does not honor any return except for a product defect. As such, situations relating to return of goods from overstock
in distribution channels, product obsolescence and over-budgeted goods from launching of new products will not exist. The reported sales do not include estimate
of returns due to defects for the period presented because we do not offer customers the right to return in China. We do not allow
the customers to return the products for cash refunds, credit, or exchange for other products through general rights of return.
If the products are defective, manufacturers are directly responsible for the defects. Yosen Group, as a distributor, only assists
customers in returning the defective products to manufacturers. The manufacturers send replacement products to customers directly. Cost of Sales Cost of sales (“COS”) consists
of actual product cost, which is the purchase price of the product less any discounts. COS excludes freight charges,
purchase and delivery costs, internal transfer, freight charges and the other costs of the Company’s distribution network,
which are identified in general and administrative expenses. General and Administrative Expenses General and administrative (“G&amp;A”)
expenses are comprised principally of payroll and benefits costs for retail and corporate employees, occupancy costs of corporate
facilities, lease expenses, management fees, traveling expenses and other operating and administrative expenses, including freight
charges, purchase and delivery costs, internal transfer freight charges and other distribution costs. Shipping and Handling Fees The Company follows FASB ASC 605-45, “Handling
Costs, Shipping Costs” Vendor Discounts The Company has negotiated preferred pricing
arrangements with certain vendors on certain products. These arrangements are not contingent on any levels of volume and are considered
vendor discounts as opposed to rebates. The Company records these discounts along with the purchase of the discounted items, resulting
in lower inventory cost and a corresponding lower COS as the products are sold. Management Fees Paid to the Department Stores
Under “Store in Store” Model Under the “store in store” business
operation model, the Company may pay management fees to the department stores, which are in the form of service charges. The management
fees are reflected in G&amp;A expenses. Such management fees were $94,655 and $184,452 in G&amp;A expenses for 2016 and 2015, respectively. Share Based Payment The Company follows FASB ASC 718-10, “Stock
Compensation” Advertising Advertising expenses consist primarily of costs
of promotion for corporate image and product marketing and costs of direct advertising. The Company expenses all advertising costs
as incurred. There was not any advertising expense for 2016 and 2015, respectively. Other Income Other income was $8,781 and $188,748 for the
years ended December 31, 2016 and 2015, respectively. Other income consists of the following:
2016 2015
Commission income from China Unicom $ — $ 185,798
Miscellaneous 8,781 2,950
Total other income $ 8,781 $ 188,748 Commission income from China Unicom is related
to the sales of China Unicom’s wireless service and products (i.e., rechargeable mobile phone cards). Other Expense Other expense was $431,985 and $121,134 for
the years ended December 31, 2016 and 2015, respectively. Other expense consists of the following:
2016 2015
Interest expense $ 35,241 $ 44,302
Cost of providing service for China Unicom — 73,706
Bank fees 3,114 1,545
Miscellaneous 6 1,563
Loss on disposal of samples 393,625 —
Total other expense $ 431,985 $ 121,134 Income Taxes The Company utilizes FASB ASC Topic 740, “Income
Taxes” Basic and Diluted Earnings (Loss) per Share Earnings (loss) per share are calculated in
accordance with FASB ASC Topic 260, “Earnings per Share”, Statement of Cash Flows In accordance with FASB ASC Topic 230, “Statement
of Cash Flows” 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The Company has a diversified customer base, most of which is in Chin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perated in one segment (i.e., mobile phones) in 2015 through Zhejiang. On
January 6, 2015 the Company established Yosen Trading which is engaged in international trade and wholesale business. As a result,
starting in 2015, the Company operated in two segments: mobile phones and international trade (see Note 16). 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ccounting standard update on its financial statements. In November 2015, the FASB issued
an ASU on the balance sheet classification of deferred taxes, which would require that deferred tax assets and liabilities be
classified as non-current in the balance sheet. Current GAAP requires the presentation of deferred tax assets and liabilities
as either current or non-current in the balance sheet. This ASU is effective for annual reporting periods beginning after December
15, 2016, including interim reporting periods within those annual reporting periods. Earlier adoption is permitted. The guidance
may be applied either prospectively or retrospectively. The Company is in the process of evaluating the impact of this accounting
standard update on its financial statements. In October 2016, the FASB issued ASU 2016-16,
Income Taxes (Topic 740): Intra-Entity Transfer of Assets Other than Inventory In August 2016, the FASB issued ASU 2016-15,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August 2014, the FASB issued Accounting
Standards Update No. 2014-15, Disclosure of Uncertainties about an Entity's Ability to Continue as a Going Concern In May 2014, the Financial Accounting Standards
Board (FASB) issued Accounting Standards Update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 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ADVANCES TO SUPPLIERS</t>
  </si>
  <si>
    <t>Notes to Financial Statements</t>
  </si>
  <si>
    <t>Note 3  ADVANCES TO SUPPLIERS Advances to suppliers represent advance payments
to suppliers for the purchase of inventory.</t>
  </si>
  <si>
    <t>PREPAID EXPENSES AND OTHER CURRENT ASSETS</t>
  </si>
  <si>
    <t>Note 4- PREPAID EXPENSES AND OTHER CURRENT
ASSETS Prepaid expenses and other current assets in
2016 was $592,301. Prepaid expense consists primarily the deferred stock compensation recorded at the end of 2016 for restricted
stocks issued on December 23, 2016. The deferred stock compensation will be expensed over the next three years.</t>
  </si>
  <si>
    <t>COMMON STOCK</t>
  </si>
  <si>
    <t>Stockholders' Equity Note [Abstract]</t>
  </si>
  <si>
    <t>Note 6 - COMMON STOCK On September 1, 2015, the Company sold 1,218,076
Units to four investors with each Unit consisting of: (i) one share of common stock, $0.001 par value per share and (ii) a three-year
warrant to purchase one share of Common Stock of the Company at $0.75 per share, for an aggregate total purchase price of $913,557.
Pursuant to the agreement, 1,218,076 shares of Common Stock and 1,218,076 Warrant were issued in 2015. The Proceeds from the issuance
of shares and warrants were assigned to the respective securities based on relative fair values. On November 16, 2015, the Company sold 66,975
Units to one investor with each Unit consisting of: (i) one share of common stock, $0.001 par value per share and (ii) a three-year
warrant to purchase one share of Common Stock of the Company at an exercise price of US$0.75 per share, for an aggregate total
purchase price of $50,232. Pursuant to the agreement, 66,975 shares of Common Stock and 66,975 Warrant were issued in 2015. The
Proceeds from the issuance of shares and warrants were assigned to the respective securities based on relative fair values. On March 18, 2016, the Company sold 190,532
Units to two investors with each Unit consisting of: (i) one share of common stock, $0.001 par value per share and (ii) a three-year
warrant to purchase one share of Common Stock of the Company at $0.75 per share, for $142,898. Pursuant to the agreement, 190,532
shares of Common Stock and 190,532 Warrant were issued in 2016. The Proceeds from the issuance of shares and warrants were assigned
to the respective securities based on relative fair values. On May 19, 2016, the board approved an amendment
to Yosen’s Certificate of Incorporation effecting a one-for-three reverse split of Yosen’s common stock. The reverse
split was effective as of September 30, 2016. The accompanying financial statements and notes to the financial statements
give retroactive effect to the reverse stock split for all periods presented. In addition, the reverse stock split resulted in
an adjustment in the number of shares of common stock issuable upon conversion of our warrants to a 3:1 ratio. On December 23, 2016, the Company’s BOD
adopted the Yosen Group 2016 Restricted Stock Plan (the “2016 Plan”). The 2016 Plan provides for the granting
of restricted stock awards to employees, directors and consultants of the Company and the employees, directors and consultants
of the Company’s affiliates. Under the 2016 Plan, 1,360,000 shares of the Company’s common stock were initially available
for issuance for awards. As of December 31, 2016, 1,150,000 of the shares available for issuance under the 2016 Plan
were issued. Stock options - Options issued have a ten-year
life and were fully vested upon issuance. The option holder has no voting or dividend rights. The grant price was the market price
at the date of grant. The Company records the expense of the stock options over the related vesting period. The options were valued
using the Black-Scholes option-pricing model at the date of grant stock option pricing. Outstanding options and warrants by exercise
price consisted of the following as of December 31, 2016:
Outstanding Exercisable
Exercise Price Number of Shares Weighted Average Remaining Life (Years) Weighted Average Exercise Price Number of Shares Weighted Average Exercise Price
Warrants:
$ 0.75 1,218,076 (1) 1.75 $ 0.75 1,218,076 $ 0.75
$ 0.75 66,975 (2) 1.90 $ 0.75 66,975 $ 0.75
$ 0.75 190,532 (3) 2.10 $ 0.75 190,532 $ 0.75 (1) On September 1, 2015, the Company issued stock warrants to purchase
1,218,076 shares of common stock at $0.75 in conjunction with the common stock offering (See Note 5). The stock warrants expire
on August 31,2018. Stock warrants were valued using the Black-Scholes option pricing model. Assumptions used to value the warrants
are similar to those used in valuing the stock options as described below.
Term 3 years
Expected volatility 196 %
Risk – free interest rate 1.1 %
Dividend yield 0 %
Weighted-average grant date FV $ 0.972 The Company determined the FV of the 1,218,076
warrants was $1,183,970. As of December 31, 2016, warrants to purchase 1,218,076 shares of common stock remained outstanding. These
warrants were plain vanilla warrants and were classified as equity. (3) On November 16, 2015, the Company issued
stock warrants to purchase 66,975 shares of common stock at $0.75 in conjunction with the common stock offering (See Note 5). The
stock warrants expire on November 15, 2018. Stock warrants were valued using the Black-Scholes option pricing model. Assumptions
used to value the warrants are similar to those used in valuing the stock options as described below.
Term 3 years
Expected volatility 203 %
Risk – free interest rate 1.2 %
Dividend yield 0 %
Weighted-average grant date FV $ 1.215 The Company determined the FV of the 66,975
warrants was $81,375. As of December 31, 2016, warrants to purchase 66,975 shares of common stock remained outstanding. These warrants
were plain vanilla warrants and were classified as equity. (4) On March 18, 2016, the Company issued stock
warrants to purchase 190,532 shares of common stock at $0.75 in conjunction with the common stock offering (See Note 5). The stock
warrants expire on March 17, 2019. Stock warrants were valued using the Black-Scholes option pricing model. Assumptions used to
value the warrants are similar to those used in valuing the stock options as described below.
Term 3 years
Expected volatility 178 %
Risk – free interest rate 1.0 %
Dividend yield 0 %
Weighted-average grant date FV $ 1.086 The Company determined the FV of the 190,532
warrants was $206,917. As of December 31, 2016, warrants to purchase 190,532 shares of common stock remained outstanding. These
warrants were plain vanilla warrants and were classified as equity.</t>
  </si>
  <si>
    <t>COMPENSATED ABSENCES</t>
  </si>
  <si>
    <t>Compensation Related Costs [Abstract]</t>
  </si>
  <si>
    <t>Note 8 - COMPENSATED ABSENCES Regulation 45 of the labor laws in the PRC
entitles employees to annual vacation leave after one year of service. In general all leaves must be utilized annually, with proper
notification, any unutilized leave is cancelled.</t>
  </si>
  <si>
    <t>INCOME TAXES</t>
  </si>
  <si>
    <t>Income Tax Disclosure [Abstract]</t>
  </si>
  <si>
    <t xml:space="preserve">Note 9 - INCOME TAXES The Company’s policy is to recognize
interest and penalties accrued on any unrecognized tax benefits as a component of income tax expense. The Company did not have
any accrued interest or penalties associated with any unrecognized tax benefits, nor were any interest expense or penalties recognized
during the year ended December 31, 2016 and 2015. The US operating entity Yosen Group is subject
to the US federal income tax at 34%. Yosen Group does not conduct any operations and only incurs public company expenses, such
as legal fees, accounting fees, investor relations expenses and filing fees. In 2016, the US operating subsidiaries incurred a
net operating loss of $169,515 and $163,069. As a result, $57,635 and $55,443 of deferred tax assets and valuation allowance were
recorded for 2016 and 2015. The PRC operating subsidiaries, Zhejiang and
Lamapai entities are subject to the PRC income tax at 25%. In 2016 and 2015, PRC operating subsidiaries incurred a net operating
loss of $1,513,562 and $531,923. Management believes it is more likely than not that the subsidiaries will not be able to benefit
from the deferred tax assets in association with the operating losses. As a result, $378,391 and $132,981 of deferred tax assets
and valuation allowance were recorded in the year ended December 31, 2016. The components of deferred income tax assets
and liabilities as of December 31, 2016 and 2015 are as follows:
2016 2015
Deferred tax assets:
U.S. net operating losses $ 57,635 $ 55,443
PRC net operating losses 378,391 132,981
Total deferred tax assets 436,026 188,424
Less valuation allowance (436,026 ) (188,424 )
$ — $ — Reconciliation of the differences between the
statutory US Federal income tax rate and the effective rate is as follows for 2016 and 2015.
2016 2015
Tax benefit at US Statutory Rate (34.0 )% (34.0 )%
Tax rate difference 8.2 % 7.7 %
Valuation allowance 25.8 % 26.3 %
Effective rate — % — % </t>
  </si>
  <si>
    <t>COMMITMENTS</t>
  </si>
  <si>
    <t>Commitments and contingencies</t>
  </si>
  <si>
    <t xml:space="preserve">Note 10 - COMMITMENTS The Company leases office facilities under
operating leases that terminate through 2020. Rent expense for 2016 and 2015 was $158,922 and $189,240, respectively. The future minimum obligations under these
agreements are as follows by years as of December 31:
2017 191,339
2018 200,906
2019 211,429
2020 221,953
Total $ 825,627 </t>
  </si>
  <si>
    <t>STATUTORY RESERVE</t>
  </si>
  <si>
    <t>Statutory Reserve Disclosure [Abstract]</t>
  </si>
  <si>
    <t>Note 11 - STATUTORY RESERVE In accordance with the laws and regulations
of the PRC, a wholly-owned Foreign Invested Enterprise’s income, after the payment of the PRC income taxes, shall be allocated
to the statutory surplus reserves and statutory public welfare fund. Prior to January 1, 2006, the proportion of allocation for
reserve was 10 percent of the profit after tax to the surplus reserve fund and additional 5-10 percent to the public affair fund.
The public welfare fund reserve was limited to 50 percent of the registered capital. Effective January 1, 2006, there is now only
one fund requirement. The reserve is 10 percent of income after tax, not to exceed 50 percent of registered capital. Statutory reserve funds are restricted to offset
against losses, expansion of production and operation or increase in register capital of the respective company.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of December 31, 2016 and 2015, the Company had allocated $11,542,623 and $11,542,623 to these non-distributable
reserve funds.</t>
  </si>
  <si>
    <t>DISCONTINUED OPERATIONS</t>
  </si>
  <si>
    <t>Discontinued Operations and Disposal Groups [Abstract]</t>
  </si>
  <si>
    <t xml:space="preserve">Note 12 – DISCONTINUED OPERATIONS Letong ceased operations in 2011, Yiwu ceased
operation in 2013. Wang Da ceased operation in 2014. Yosen Trading ceased operation in 2015. As a result, Letong, Yiwu , Wang Da
and Yosen Trading met the conditions to be reported as discontinued operations in the financial statements, and accordingly, the
results of operations have been reclassified for all periods to conform to the current period's presentation. The following table summarizes the assets and
liabilities of the discontinued operations as of December 31, 2016 and 2015 included in the Consolidated Balance Sheets:
2016 2015
Cash $ 16,841 $ 30,714
Accounts receivable — 329,220
Prepaid expenses and other receivables — 17,958
Property, plant and equipment 22,525 29,812
Total assets 39,366 510,550
Short-term loans (2,160,232 ) 786,931
Accounts payable (126,005 ) 220,237
Advance from suppliers (30,908 ) 57,581
Accrued expenses and other payable 6,351
Advance from CEO — —
Total liabilities 2,317,145 2,632,259
Net assets $ (2,277,819 ) $ (2,121,709 ) The following table summarizes the operating
results of the discontinued operations included in the Consolidated Statements of Operations and Comprehensive Loss:
2016 2015
Sales, net $ — $ 644,697
Cost of sales — (582,121 )
Gross profit — 62,576
General and administrative expenses (20,687 ) (376,540 )
Loss from discontinued operations (20,687 ) (313,964 )
Other income (expenses) (111,371 ) (155,120 )
Loss before income taxes (132,058 ) (469,084 )
Provision for income taxes — —
Net loss from discontinued operations, net of income tax $ (132,058 ) $ (469,084 ) </t>
  </si>
  <si>
    <t>OTHER COMPREHENSIVE INCOME</t>
  </si>
  <si>
    <t>Foreign Currency [Abstract]</t>
  </si>
  <si>
    <t>Note 13 - OTHER COMPREHENSIVE INCOME Other comprehensive income, included in stockholders’ equity
for 2016 and 2015, represents foreign currency translation adjustments.</t>
  </si>
  <si>
    <t>CURRENT VULNERABILITY DUE TO CERTAIN RISK FACTORS</t>
  </si>
  <si>
    <t>Current Vulnerability Due To Certain Risk Factors [Abstract]</t>
  </si>
  <si>
    <t>Note 14- CURRENT VULNERABILITY DUE TO
CERTAIN RISK FACTORS The Company’s operations are carried
out in the PRC. Accordingly, the Company’s business, financial condition and results of operations may be influenced by the
political, economic and legal environments in the PRC and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MAJOR CUSTOMERS, VENDORS AND CREDIT RISK</t>
  </si>
  <si>
    <t>Major Customers and Credit Risk [Abstract]</t>
  </si>
  <si>
    <t>Note 15 - MAJOR CUSTOMERS, VENDORS AND
CREDIT RISK During 2016, two customers accounted for 10%
or more of our total revenue, representing 35.4% and 23.5% respectively. One vendor comprised more than 10% of the Company accounts
payable, which represented 12.6%. During 2015, two customers accounted for 10%
or more of our total revenue, representing 43.5% and 21.9% respectively. Two vendors accounted for more than 10% of the Company’s
purchases, which represented 18.5% and 17.9% in 2015. As of December 31, 2015, the Company had one customer comprised more than
10% of the Company’s accounts receivable, which represented 60.9%. One vendor comprised more than 10% of the Company accounts
payable, which represented 50.1%.</t>
  </si>
  <si>
    <t>SEGMENT INFORMATION</t>
  </si>
  <si>
    <t>Segment Reporting [Abstract]</t>
  </si>
  <si>
    <t xml:space="preserve">Note 16 - SEGMENT INFORMATION Zhejiang focuses on selling Samsung and Apple
and other brand name mobile phones in PRC. In September 2015, the Company established Hangzhou Lamapai and Zhejiang Lamapai for
cross border E-commerce business. Hangzhou Lamapai, Zhejiang Lamapai, Saizhuo and Ningbo collectively are referred as Lamapai entities.
Lamapai entities are the operating entities for the Company's E-commerce business. As a result, we had two reportable segments
- mobile phones and E-Commerce in 2016, disclosed as required by FASB ASC Topic 280, “Segment Reporting.” The following table presents summarized information
by segment:
Year Ended December 31, 2016
Mobile
Phones E-commerce Other Total
Sales, net $ 4,425,450 $ 1,316,889 $ — $ 5,742,339
Cost of sales (4,244,659 ) (1,129,995 ) — (5,374,654 )
Gross profit 180,791 186,894 — 367,685
Selling, general and administrative expenses (376,903 ) (1,082,331 ) (168,793 ) (1,628,027 )
Loss from continuing operations (196,112 ) (895,437 ) (168,793 ) (1,260,342 )
Other Income (expense) (416,019 ) (5,994 ) (722 ) (422,735 )
Provision for income taxes — — — —
Net income (loss) from continuing operations (612,131 ) (901,431 ) (169,515 ) (1,683,077 )
Net loss from discontinued operations — — (132,058 ) (132,058 )
Net income (loss) $ (612,131 ) $ (901,431 ) $ (301,573 ) $ (1,815,135 )
Year Ended December 31, 2015
Mobile
Phones E-commerce Other Total
Sales, net $ 7,300,122 $ — $ — $ 7,300,122
Cost of sales (7,321,649 ) — — (7,321,649 )
Gross profit (21,527 ) — — (21,527 )
Selling, general and administrative expenses (413,730 ) (165,806 ) (162,550 ) (742,086 )
Loss from continuing operations (435,257 ) (165,806 ) (162,550 ) (742,086 )
Other Income (expense) 69,075 65 (519 ) 68,621
Provision for income taxes — — — —
Net income (loss) from continuing operations (366,122 ) (165,741 ) (163,069 ) (694,992 )
Net loss from discontinued operations — — (469,084 ) (469,084 )
Net income (loss) $ (366,122 ) $ (165,741 ) $ (632,153 ) $ (1,164,076 )
December 31, 2016 December 31, 2015
Mobile Phones $ 494,911 $ 1,542,222
E-Commerce 2,548,728 1,025,475
Other 47,478 520,317
Total Assets 3,091,117 3,088,014 </t>
  </si>
  <si>
    <t>SUMMARY OF SIGNIFICANT ACCOUNTING POLICIES (Policies)</t>
  </si>
  <si>
    <t>Basis of Presentation</t>
  </si>
  <si>
    <t>Basis of Presentation The accompanying consolidated financial statements
were prepared in conformity with accounting principles generally accepted in the United States of America (“US GAAP”).
The Company’s subsidiaries – Wang Da, Yiwu, Zhejiang, Hangzhou Lamapai and Zhejiang Lamapai’s functional currency
is the Chinese Renminbi (“RMB”), however, the accompanying consolidated financial statements were translated and presented
in United States Dollars (“$”, or “USD”). Yosen is the parent company incorporated on August 20, 1998 under
the laws of the State of Nevada. The parent company does not have operations. Its main activities were incurring public company
expenses. Yosen pays all its expenses in USD, its functional currency. Capital was incorporated on July 22, 2004 under the laws
of the BVI. Capital is a holding company and does not have operations. As a result, we determined its functional currency is USD.</t>
  </si>
  <si>
    <t>Going Concern</t>
  </si>
  <si>
    <t>Going Concern The accompanying consolidated financial statements
have been prepared on a going concern basis which contemplates the realization of assets and the satisfaction of liabilities in
the normal course of business. The Company had net loss of $1,506,891 and $1,116,721 for 2016 and 2015, respectively. The Company
had accumulated deficit of $50,843,838 as of December 31, 2016. There can be no assurance that the Company will become profitable
or that it will survive as a public company. These issues raise substantial doubt regarding the Company’s ability to continue
as a going concern. Starting from 2011, we closed most of our stores
in stores locations and laid off most of our employees. We retained highly qualified personnel and a small number of stores with
stable revenues. As a result, we significantly cut our operating expenses and our losses are decreasing over time. We are now concentrating
on improving our product mix, upgrading the stores that are currently open and strengthening cooperation with China Telecom, China
Unicom and other large state-owned operators to develop new businesses.</t>
  </si>
  <si>
    <t>Principles of Consolidation</t>
  </si>
  <si>
    <t>Principles of Consolidation The consolidated financial statements include
the accounts of Yosen and its wholly owned subsidiaries Capital, Wang Da, Yiwu, Zhejiang, Lamapai, Ningbo and Saizhuo collectively
referred to as the Company. All material intercompany accounts, transactions and profits were eliminated in consolidation.</t>
  </si>
  <si>
    <t>Noncontrolling Interest On September 24, 2015, the Company
established Zhejiang Lamapai under the laws of the PRC. As of December 31, 2016, the Company owns 64.8% interest in Zhejiang Lamapai.
The 35.2% owned by the third parties is presented as noncontrolling interest. The Company follows Financial Accounting
Standards Board (“FASB”) Accounting Standards Codification (“ASC”) Topic 810, “ Consolidation The net income attributed to the NCI is separately
designated in the accompanying consolidated statements of income and other comprehensive income (los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t>
  </si>
  <si>
    <t>Currency Translation</t>
  </si>
  <si>
    <t>Currency Translation The accounts of Zhejiang, Wang Da, Yiwu, Hangzhou
Lamapai and Zhejiang Lamapai, Ningbo, Saizhuo were maintained, and its financial statements were expressed RMB. Such financial
statements were translated into USD in accordance with FASB ASC Topic 830-10, “Foreign Currency Translation,” “Reporting Comprehensive Incom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Risks and Uncertainties The Company is subject to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t>
  </si>
  <si>
    <t>Contingencies</t>
  </si>
  <si>
    <t xml:space="preserve"> Contingencies Certain conditions may exist as of the date
the financial statement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is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Accounts Receivable, net</t>
  </si>
  <si>
    <t xml:space="preserve">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erms of the sales vary. Reserves are recorded primarily on a specific identification basis. Allowances
for doubtful debts were as follows:
Additions
Year Balance at January 1, Charged to expenses Charged to other comprehensive loss Deductions Balance at December 31,
2016 $ 1,005,397 $ — $ 315 $ 1,005,085
2015 $ 1,000,607 $ 4,791 $ — $ — $ 1,005,397 </t>
  </si>
  <si>
    <t>Inventories Inventories are valued at the lower of cost
(determined on a weighted average basis) or market. Management compares the cost of inventories with the market value
and allowance is made for writing down their inventories to market value, if lower. As of December 31, 2016, and 2015, inventory
consisted entirely of finished goods valued at $1,274,526 and $758,746, respectively.</t>
  </si>
  <si>
    <t>Property and Equipment, net</t>
  </si>
  <si>
    <t xml:space="preserve">Property and Equipment, ne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Automotive 5 years
Office Equipment 5 years
F-9
As of December 31, 2016, and 2015, property
and equipment consisted of the following:
December 31, 2016 December 31, 2015
Automotive $ 39,870 $ 48,253
Office equipment 152,372 152,480
Plant and equipment 168,212 —
Construction in progress 328,103 —
Subtotal 689,557 200,733
Less: accumulated depreciation (187,942 ) (162,029 )
Total $ 501,615 $ 38,704 </t>
  </si>
  <si>
    <t>Long-Lived Assets</t>
  </si>
  <si>
    <t>Long-Lived Assets The Company periodically evaluates the carrying
value of long-lived assets to be held and used in accordance with FASB ASC Topic 360, “Property, Plant and Equipment”</t>
  </si>
  <si>
    <t>Fair Value of Financial Instruments</t>
  </si>
  <si>
    <t>Fair Value of Financial Instruments FASB ASC Topic 825, “Financial Instruments”</t>
  </si>
  <si>
    <t>Short-term Loans</t>
  </si>
  <si>
    <t xml:space="preserve">Short-term Bank Loans As of December 31, 2016 and 2015, short-term loans consisted of
the following:
2016 2015
From Bank of Hangzhou, dated July 13, 2016, due on July 12, 2017, with interest rate of 6.96% payable monthly $ 360,039 —
From Bank of Chouzhou, dated July 9, 2016, due on July 10, 2017, with interest 6.00% payable monthly, personally guaranteed by the CEO 720,077 —
From Bank of Chouzhou, dated July16, 2016, due on July 10, 2017 with interest rate of 6.0625% payable monthly, personally guaranteed by the CEO 1,440,154 —
Short term loan dated June 1, 2016, due on February 28, 2017, with interest payable monthly, personally guaranteed by the CEO 432,046 —
Bank loan from Bank of Hangzhou, dated July 11, 2013, due on July 8, 2016, with interest 7.38% payable monthly 462,200
Bank loan from Bank of Chouzhou, dated July 10, 2015, due on July 8, 2016, with interest 6.0625% payable monthly, personally guaranteed by the CEO 770,333
Bank loan from Bank of Chouzhou, dated July 20, 2015, due on July 15, 2016, with interest 6.0625% payable monthly, personally guaranteed by the CEO 1,540,666
2,952,316 2,773,199 </t>
  </si>
  <si>
    <t>Revenue Recognition</t>
  </si>
  <si>
    <t xml:space="preserve">Revenue Recognition In accordance with FASB ASC Topic 605, “Revenue
Recognition,” The Company records revenues when title and
the risk of loss pass to the customer. Generally, these conditions occur on the date the customer takes delivery of
the product. Revenue is generated from sales of Yosen products through two main revenue streams:
1. Retail.
a. Purchase contracts
b. Point of sale transfer of ownership
2. Wholesale. Sales revenue is therefore recognized on the
following basis:
1. Store in store:
a. For goods sold under sales and purchase contracts, revenue is recognized when goods are received by customers.
b.
For goods at customer outlets which
the Company’s sales people operate, and inventory of goods is under joint control by the customers and the Company, revenue
is recognized at the point of sale to the end buyer. Yosen has title and owns the inventory under joint control. Such joint controlled
inventory has been properly included in reported inventory balance of Yosen’s financial statements. During public holidays or department store
celebration periods, we provide certain sales incentives to retail customers to increase sales, such as gift giving and price reductions.
These are the only temporary incentives during the specified periods. Sales made to our retail customers as a result of incentives
are immaterial as a percentage of total sales revenue.
2. Wholesale:
a.
Revenue is recognized at the date
of goods are received by wholesale customers. We operate our wholesale business by selling large volume orders to second-tier distributors.
Revenues from wholesale are recognized at point of sale. Net sales already take into account revenue dilution as they exclude inventory
credit, discount for early payment, product obsolescence and return of products and other allowances. Net sales also take into
account the return of products in accordance with relevant laws and regulations in China. The Company is in the process of winding
down its wholesale business. It will only focus on retail business in the future. </t>
  </si>
  <si>
    <t>Return Policies</t>
  </si>
  <si>
    <t>Return policies Our return policy complies with China’s
laws and regulations on consumer’s rights and product quality. In accordance with Chinese law, consumers can return or exchange
used products within seven days only if the goods do not meet safety and health requirements, endanger a person’s property,
or do not meet the advertised performance. If the conditions and requirements as set out in the relevant laws and regulations are
met, the retail stores are entitled to accept a return of the goods from the consumer. In such cases, the Company shall accept
the returns unconditionally. Goods returned will be redirected to the production factory or supplier who shall bear all losses
on the returns in accordance the laws and regulations. Consumer returns or exchanges of products that have not been used, where
the packaging has not been damaged, are honored if such return or exchange is within seven days. If a consumer returns a product,
the Company must refund the invoice price to the consumer. The Company will then be responsible for returning the goods to the
production factory or supplier. At that time the Company can recover the price based on the purchase and sale contract with the
producer or supplier. However, when goods are returned, the Company loses the profit margin that it records when revenue is recognized,
regardless of whether the production factory or supplier takes the product back or not. The return rights granted to wholesale customers
are similar to the rights granted to retail customers. Once wholesale customers purchase the products, they follow the same return
policy as retail customers. We do not honor any return from wholesale customers other than if the products don’t meet laws
and regulations or quality requirements. If the wholesale customers have a high inventory level or product obsolescence caused
by lower market demands or other operational issues, the wholesale customers bear their own losses. When a wholesale customer returns
products, the Company will return the products to the suppliers or manufacturers. A sales return and allowance is recorded at the
sales price. Meanwhile, a purchase return and allowance entry is recorded at the invoice price because the suppliers or manufacturers
bear the losses. The net effect is that the Company derecognizes the gross profit when a return takes place, but does not record
any loss on the cost of the returned item back to the supplier or manufacturer. In light of the aforesaid PRC laws and regulations
and the Company's arrangements with suppliers, we do not provide an accrual for any estimated losses on subsequent sale of the
return of products. As a result we do not engage in assessing levels of inventory in the distribution channel, product obsolescence
and/or introductions of new products, as none of those factors have any impact on us with respect to estimating losses on subsequent
sale of returned goods. Goods return policy strictly complies with the laws and regulations in China on consumer rights and
product quality requirements. If the conditions and requirements as set out in the relevant laws and regulations are met, customers
are able to return the goods unconditionally. In such cases, the Company shall accept the returns unconditionally. Goods returned
will be redirected back to the manufacturers or suppliers who shall meet all losses on returns in accordance the laws and regulations.
The Company will only be responsible for assisting the process of execution of goods return. The Company shall not bear any loss
from goods returned. As a result, we do not provide any accrual on subsequent return of goods sold. Unlike the US retail market, sellers do not
accept returns caused by any change in the sales market or change in customers’ preferences in China. Therefore, the Company
generally does not honor any return except for a product defect. As such, situations relating to return of goods from overstock
in distribution channels, product obsolescence and over-budgeted goods from launching of new products will not exist. The reported sales do not include estimate
of returns due to defects for the period presented because we do not offer customers the right to return in China. We do not allow
the customers to return the products for cash refunds, credit, or exchange for other products through general rights of return.
If the products are defective, manufacturers are directly responsible for the defects. Yosen Group, as a distributor, only assists
customers in returning the defective products to manufacturers. The manufacturers send replacement products to customers directly.</t>
  </si>
  <si>
    <t>Cost of Sales</t>
  </si>
  <si>
    <t>Cost of Sales Cost of sales (“COS”) consists
of actual product cost, which is the purchase price of the product less any discounts. COS excludes freight charges,
purchase and delivery costs, internal transfer, freight charges and the other costs of the Company’s distribution network,
which are identified in general and administrative expenses.</t>
  </si>
  <si>
    <t>General and Administrative Expenses</t>
  </si>
  <si>
    <t>General and Administrative Expenses General and administrative (“G&amp;A”)
expenses are comprised principally of payroll and benefits costs for retail and corporate employees, occupancy costs of corporate
facilities, lease expenses, management fees, traveling expenses and other operating and administrative expenses, including freight
charges, purchase and delivery costs, internal transfer freight charges and other distribution costs.</t>
  </si>
  <si>
    <t>Shipping and Handling Fees</t>
  </si>
  <si>
    <t xml:space="preserve">Shipping and Handling Fees The Company follows FASB ASC 605-45, “Handling
Costs, Shipping Costs” </t>
  </si>
  <si>
    <t>Vendor Discounts</t>
  </si>
  <si>
    <t>Vendor Discounts The Company has negotiated preferred pricing
arrangements with certain vendors on certain products. These arrangements are not contingent on any levels of volume and are considered
vendor discounts as opposed to rebates. The Company records these discounts along with the purchase of the discounted items, resulting
in lower inventory cost and a corresponding lower COS as the products are sold.</t>
  </si>
  <si>
    <t>Management Fees Paid to the Department Stores Under “Store in Store” Model</t>
  </si>
  <si>
    <t>Management Fees Paid to the Department Stores
Under “Store in Store” Model Under the “store in store” business
operation model, the Company may pay management fees to the department stores, which are in the form of service charges. The management
fees are reflected in G&amp;A expenses. Such management fees were $94,655 and $184,452 in G&amp;A expenses for 2016 and 2015, respectively.</t>
  </si>
  <si>
    <t>Share Based Payment</t>
  </si>
  <si>
    <t xml:space="preserve">Share Based Payment The Company follows FASB ASC 718-10, “Stock
Compensation” </t>
  </si>
  <si>
    <t>Advertising</t>
  </si>
  <si>
    <t>Advertising Advertising expenses consist primarily of costs
of promotion for corporate image and product marketing and costs of direct advertising. The Company expenses all advertising costs
as incurred. There was not any advertising expense for 2016 and 2015, respectively.</t>
  </si>
  <si>
    <t>Other Income</t>
  </si>
  <si>
    <t xml:space="preserve">Other Income Other income was $8,781 and $188,748 for the
years ended December 31, 2016 and 2015, respectively. Other income consists of the following:
2016 2015
Commission income from China Unicom $ — $ 185,798
Miscellaneous 8,781 2,950
Total other income $ 8,781 $ 188,748 Commission income from China Unicom is related
to the sales of China Unicom’s wireless service and products (i.e., rechargeable mobile phone cards). </t>
  </si>
  <si>
    <t>Other Expense</t>
  </si>
  <si>
    <t xml:space="preserve">Other Expense Other expense was $431,985 and $121,134 for
the years ended December 31, 2016 and 2015, respectively. Other expense consists of the following:
2016 2015
Interest expense $ 35,241 $ 44,302
Cost of providing service for China Unicom — 73,706
Bank fees 3,114 1,545
Miscellaneous 6 1,563
Loss on disposal of samples 393,625 —
Total other expense $ 431,985 $ 121,134 </t>
  </si>
  <si>
    <t>Income Taxes</t>
  </si>
  <si>
    <t>Income Taxes The Company utilizes FASB ASC Topic 740, “Income
Taxes”</t>
  </si>
  <si>
    <t>Basic and Diluted Earnings (Loss) per Share</t>
  </si>
  <si>
    <t>Basic and Diluted Earnings (Loss) per Share Earnings (loss) per share are calculated in
accordance with FASB ASC Topic 260, “Earnings per Share”,</t>
  </si>
  <si>
    <t>Statement of Cash Flows</t>
  </si>
  <si>
    <t>Statement of Cash Flows In accordance with FASB ASC Topic 230, “Statement
of Cash Flows”</t>
  </si>
  <si>
    <t>Concentration of Credit Risk</t>
  </si>
  <si>
    <t xml:space="preserve">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The Company has a diversified customer base, most of which is in Chin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
  </si>
  <si>
    <t>Segment Reporting</t>
  </si>
  <si>
    <t xml:space="preserve">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perated in one segment (i.e., mobile phones) in 2015 through Zhejiang. On
January 6, 2015 the Company established Yosen Trading which is engaged in international trade and wholesale business. As a result,
starting in 2015, the Company operated in two segments: mobile phones and international trade (see Note 16). </t>
  </si>
  <si>
    <t>Recent Accounting Pronouncements</t>
  </si>
  <si>
    <t>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ccounting standard update on its financial statements. In November 2015, the FASB issued
an ASU on the balance sheet classification of deferred taxes, which would require that deferred tax assets and liabilities be
classified as non-current in the balance sheet. Current GAAP requires the presentation of deferred tax assets and liabilities
as either current or non-current in the balance sheet. This ASU is effective for annual reporting periods beginning after December
15, 2016, including interim reporting periods within those annual reporting periods. Earlier adoption is permitted. The guidance
may be applied either prospectively or retrospectively. The Company is in the process of evaluating the impact of this accounting
standard update on its financial statements. In October 2016, the FASB issued ASU 2016-16,
Income Taxes (Topic 740): Intra-Entity Transfer of Assets Other than Inventory In August 2016, the FASB issued ASU 2016-15,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August 2014, the FASB issued Accounting
Standards Update No. 2014-15, Disclosure of Uncertainties about an Entity's Ability to Continue as a Going Concern In May 2014, the Financial Accounting Standards
Board (FASB) issued Accounting Standards Update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 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SUMMARY OF SIGNIFICANT ACCOUNTING POLICIES (Tables)</t>
  </si>
  <si>
    <t>Allowance for doubtful debts</t>
  </si>
  <si>
    <t xml:space="preserve">Additions
Year Balance at January 1, Charged to expenses Charged to other comprehensive loss Deductions Balance at December 31,
2016 $ 1,005,397 $ — $ 315 $ 1,005,085
2015 $ 1,000,607 $ 4,791 $ — $ — $ 1,005,397 </t>
  </si>
  <si>
    <t>Property, Plant and Equipment</t>
  </si>
  <si>
    <t xml:space="preserve">December 31, 2016 December 31, 2015
Automotive $ 39,870 $ 48,253
Office equipment 152,372 152,480
Plant and equipment 168,212 —
Construction in progress 328,103 —
Subtotal 689,557 200,733
Less: accumulated depreciation (187,942 ) (162,029 )
Total $ 501,615 $ 38,704 </t>
  </si>
  <si>
    <t xml:space="preserve">2016 2015
From Bank of Hangzhou, dated July 13, 2016, due on July 12, 2017, with interest rate of 6.96% payable monthly $ 360,039 —
From Bank of Chouzhou, dated July 9, 2016, due on July 10, 2017, with interest 6.00% payable monthly, personally guaranteed by the CEO 720,077 —
From Bank of Chouzhou, dated July16, 2016, due on July 10, 2017 with interest rate of 6.0625% payable monthly, personally guaranteed by the CEO 1,440,154 —
Short term loan dated June 1, 2016, due on February 28, 2017, with interest payable monthly, personally guaranteed by the CEO 432,046 —
Bank loan from Bank of Hangzhou, dated July 11, 2013, due on July 8, 2016, with interest 7.38% payable monthly 462,200
Bank loan from Bank of Chouzhou, dated July 10, 2015, due on July 8, 2016, with interest 6.0625% payable monthly, personally guaranteed by the CEO 770,333
Bank loan from Bank of Chouzhou, dated July 20, 2015, due on July 15, 2016, with interest 6.0625% payable monthly, personally guaranteed by the CEO 1,540,666
2,952,316 2,773,199 </t>
  </si>
  <si>
    <t xml:space="preserve">2016 2015
Commission income from China Unicom $ — $ 185,798
Miscellaneous 8,781 2,950
Total other income $ 8,781 $ 188,748 </t>
  </si>
  <si>
    <t xml:space="preserve">2016 2015
Interest expense $ 35,241 $ 44,302
Cost of providing service for China Unicom — 73,706
Bank fees 3,114 1,545
Miscellaneous 6 1,563
Loss on disposal of samples 393,625 —
Total other expense $ 431,985 $ 121,134 </t>
  </si>
  <si>
    <t>COMMON STOCK (Tables)</t>
  </si>
  <si>
    <t>Outstanding options and warrants by exercise price</t>
  </si>
  <si>
    <t xml:space="preserve">Outstanding Exercisable
Exercise Price Number of Shares Weighted Average Remaining Life (Years) Weighted Average Exercise Price Number of Shares Weighted Average Exercise Price
Warrants:
$ 0.75 1,218,076 (1) 1.75 $ 0.75 1,218,076 $ 0.75
$ 0.75 66,975 (2) 1.90 $ 0.75 66,975 $ 0.75
$ 0.75 190,532 (3) 2.10 $ 0.75 190,532 $ 0.75 </t>
  </si>
  <si>
    <t>Assumptions used to value stock options</t>
  </si>
  <si>
    <t xml:space="preserve">Term 3 years
Expected volatility 196 %
Risk – free interest rate 1.1 %
Dividend yield 0 %
Weighted-average grant date FV $ 0.972 </t>
  </si>
  <si>
    <t>[1]</t>
  </si>
  <si>
    <t xml:space="preserve">Term 3 years
Expected volatility 203 %
Risk – free interest rate 1.2 %
Dividend yield 0 %
Weighted-average grant date FV $ 1.215 </t>
  </si>
  <si>
    <t>[2]</t>
  </si>
  <si>
    <t xml:space="preserve">Term 3 years
Expected volatility 178 %
Risk – free interest rate 1.0 %
Dividend yield 0 %
Weighted-average grant date FV $ 1.086 </t>
  </si>
  <si>
    <t>[3]</t>
  </si>
  <si>
    <t>(1) On September 1, 2015, the Company issued stock warrants to purchase 1,218,076 shares of common stock at $0.75 in conjunction with the common stock offering (See Note 5). The stock warrants expire on August 31, 2018. Stock warrants were valued using the Black-Scholes option pricing model. Assumptions used to value the warrants are similar to those used in valuing the stock options as described below.</t>
  </si>
  <si>
    <t>(3) On November 16, 2015, the Company issued stock warrants to purchase 66,975 shares of common stock at $0.75 in conjunction with the common stock offering (See Note 5). The stock warrants expire on November 15, 2018. Stock warrants were valued using the Black-Scholes option pricing model. Assumptions used to value the warrants are similar to those used in valuing the stock options as described below.</t>
  </si>
  <si>
    <t>(4) On March 18, 2016, the Company issued stock warrants to purchase 190,532 shares of common stock at $0.75 in conjunction with the common stock offering (See Note 5). The stock warrants expire on March 17, 2019. Stock warrants were valued using the Black-Scholes option pricing model. Assumptions used to value the warrants are similar to those used in valuing the stock options as described below.</t>
  </si>
  <si>
    <t>INCOME TAXES (Tables)</t>
  </si>
  <si>
    <t>Components of deferred tax assets and liabilities</t>
  </si>
  <si>
    <t xml:space="preserve">2016 2015
Deferred tax assets:
U.S. net operating losses $ 57,635 $ 55,443
PRC net operating losses 378,391 132,981
Total deferred tax assets 436,026 188,424
Less valuation allowance (436,026 ) (188,424 )
$ — $ — </t>
  </si>
  <si>
    <t>Reconciliation of differences between statutory US Federal income tax rate and effective rate</t>
  </si>
  <si>
    <t>2016 2015
Tax benefit at US Statutory Rate (34.0 )% (34.0 )%
Tax rate difference 8.2 % 7.7 %
Valuation allowance 25.8 % 26.3 %
Effective rate — % — %</t>
  </si>
  <si>
    <t>COMMITMENTS (Tables)</t>
  </si>
  <si>
    <t>Future minimum obligations under these agreements</t>
  </si>
  <si>
    <t xml:space="preserve">2017 191,339
2018 200,906
2019 211,429
2020 221,953
Total $ 825,627 </t>
  </si>
  <si>
    <t>DISCONTINUED OPERATIONS (Tables)</t>
  </si>
  <si>
    <t>Assets and liabilities of the discontinued operations</t>
  </si>
  <si>
    <t>2016 2015
Cash $ 16,841 $ 30,714
Accounts receivable — 329,220
Prepaid expenses and other receivables — 17,958
Property, plant and equipment 22,525 29,812
Total assets 39,366 510,550
Short-term loans (2,160,232 ) 786,931
Accounts payable (126,005 ) 220,237
Advance from suppliers (30,908 ) 57,581
Accrued expenses and other payable 6,351
Advance from CEO — —
Total liabilities 2,317,145 2,632,259
Net assets $ (2,277,819 ) $ (2,121,709 )</t>
  </si>
  <si>
    <t>Consolidated Statements of Operations and Comprehensive Income (Loss)</t>
  </si>
  <si>
    <t>2016 2015
Sales, net $ — $ 644,697
Cost of sales — (582,121 )
Gross profit — 62,576
General and administrative expenses (20,687 ) (376,540 )
Loss from discontinued operations (20,687 ) (313,964 )
Other income (expenses) (111,371 ) (155,120 )
Loss before income taxes (132,058 ) (469,084 )
Provision for income taxes — —
Net loss from discontinued operations, net of income tax $ (132,058 ) $ (469,084 )</t>
  </si>
  <si>
    <t>SEGMENT INFORMATION (Tables)</t>
  </si>
  <si>
    <t>Information by segment</t>
  </si>
  <si>
    <t>Three Months Ended September 30, 2016
Mobile E-Commerce
Phones Business Other Total
Sales, net $ 797,222 $ 393,826 $  $ 1,191,048
Cost of sales (780,180 ) (327,235 )  (1,107,415 )
Gross profit 17,042 66,591  83,633
Selling, general and administrative expenses (48,745 ) (394,404 ) (45,406 ) (488,556 )
Loss from continuing operations (31,703 ) (327,813 ) (45,406 ) (404,922 )
Other Income (expense) 1,321 (14,021 ) (170 ) (12,870 )
Provision for income taxes    
Net loss from continuing operations (30,382 ) (341,834 ) (45,576 ) (417,792 )
Net loss from discontinued operations    (34,694 )
Net loss including noncontrolling interest $ (30,382 ) $ (341,834 ) $ (45,576 ) $ (452,486 )
Nine Months ended September 30, 2016
Mobile E-Commerce
Phones Business Other Total
Sales, net $ 3,679,685 $ 587,889 $  $ 4,267,574
Cost of sales (3,623,491 ) (484,381 )  (4,107,872 )
Gross profit 56,194 103,508  159,702
Selling, general and administrative expenses (186,024 ) (822,095 ) (94,933 ) (1,103,052 )
Loss from continuing operations (129,830 ) (718,587 ) (94,933 ) (943,350 )
Other Income (expense) (15,937 ) (14,427 ) (603 ) (30,967 )
Provision for income taxes    
Net (loss) from continuing operations (145,767 ) (733,014 ) (95,536 ) (974,317 )
Net loss from discontinued operations  (115,108 )
Net loss including noncontrolling interest $ (145,767 ) $ (733,014 ) $ (95,536 ) $ (1,089,425 )</t>
  </si>
  <si>
    <t xml:space="preserve">September 30, 2016 December 31, 2015
Mobile Phones $ 1,009,775 $ 1,542,222
E-commerce 2,304,479 
Other (287,356 ) 1,545,792
Total Assets 3,026,898 3,088,014 </t>
  </si>
  <si>
    <t>ORGANIZATION (Details Narrative) - USD ($)</t>
  </si>
  <si>
    <t>1 Months Ended</t>
  </si>
  <si>
    <t>Dec. 21, 2005</t>
  </si>
  <si>
    <t>Mar. 18, 2016</t>
  </si>
  <si>
    <t>Nov. 16, 2015</t>
  </si>
  <si>
    <t>Aug. 15, 2005</t>
  </si>
  <si>
    <t>Zhejiang Lamapai</t>
  </si>
  <si>
    <t>Investment in subsidiary</t>
  </si>
  <si>
    <t>Percent ownership of subsidiary</t>
  </si>
  <si>
    <t>64.80%</t>
  </si>
  <si>
    <t>Zhenggang Wang [Member]</t>
  </si>
  <si>
    <t>Acquisition of interest, percent</t>
  </si>
  <si>
    <t>35.00%</t>
  </si>
  <si>
    <t>Yimin Zhang [Member]</t>
  </si>
  <si>
    <t>20.00%</t>
  </si>
  <si>
    <t>Huiyi Lv [Member]</t>
  </si>
  <si>
    <t>Xiaochun Wang [Member]</t>
  </si>
  <si>
    <t>15.00%</t>
  </si>
  <si>
    <t>Zhongsheng Bao [Member]</t>
  </si>
  <si>
    <t>10.00%</t>
  </si>
  <si>
    <t>Equity Issued In Business Combination [Member]</t>
  </si>
  <si>
    <t>Percentage Of Shares Acquired On Issued and Outstanding Capital Stock</t>
  </si>
  <si>
    <t>93.00%</t>
  </si>
  <si>
    <t>Issued and outstanding capital stock</t>
  </si>
  <si>
    <t>SUMMARY OF SIGNIFICANT ACCOUNTING POLICIES - ALLOWANCES FOR DOUBTFUL DEBTS (Details) - USD ($)</t>
  </si>
  <si>
    <t>Dec. 31, 2014</t>
  </si>
  <si>
    <t>Allowances for doubtful debts</t>
  </si>
  <si>
    <t>Charged to expenses</t>
  </si>
  <si>
    <t>Charged to other comprehensive loss</t>
  </si>
  <si>
    <t>Deductions</t>
  </si>
  <si>
    <t>SUMMARY OF SIGNIFICANT ACCOUNTING POLICIES - PROPERTY AND EQUIPMENT, NET (Details) - USD ($)</t>
  </si>
  <si>
    <t>Subtotal</t>
  </si>
  <si>
    <t>Less: accumulated depreciation</t>
  </si>
  <si>
    <t>Automotive [Member]</t>
  </si>
  <si>
    <t>Office Equipment [Member]</t>
  </si>
  <si>
    <t>Plant and Equipment</t>
  </si>
  <si>
    <t>SUMMARY OF SIGNIFICANT ACCOUNTING POLICIES - SHORT-TERM LOANS (Details) - USD ($)</t>
  </si>
  <si>
    <t>Dec. 30, 2015</t>
  </si>
  <si>
    <t>Bank Of Hangzhou Due On July 12, 2017 [Member]</t>
  </si>
  <si>
    <t>Interest rate</t>
  </si>
  <si>
    <t>6.96%</t>
  </si>
  <si>
    <t>Bank Of Chouzhou Dated July 9, 2016 Due On July 10, 2017 [Member]</t>
  </si>
  <si>
    <t>6.00%</t>
  </si>
  <si>
    <t>Bank Of Chouzhou Dated July 16, 2016 Due On July 10, 2017 [Member]</t>
  </si>
  <si>
    <t>6.0625%</t>
  </si>
  <si>
    <t>Short Term Loan due on February 28, 2017</t>
  </si>
  <si>
    <t>Bank Of Hangzhou Due On July 11, 2013 [Member]</t>
  </si>
  <si>
    <t>Bank Of Hangzhou Due On July 8, 2016 [Member]</t>
  </si>
  <si>
    <t>7.38%</t>
  </si>
  <si>
    <t>Bank Of Chouzhou, Due On July 8, 2016 [Member]</t>
  </si>
  <si>
    <t>Bank Of Chouzhou, Due On July 15, 2016 [Member]</t>
  </si>
  <si>
    <t>SUMMARY OF SIGNIFICANT ACCOUNTING POLICIES - OTHER INCOME - USD ($)</t>
  </si>
  <si>
    <t>Summary Of Significant Accounting Policies - Other Income</t>
  </si>
  <si>
    <t>Commission income from China Unicom</t>
  </si>
  <si>
    <t>Miscellaneous</t>
  </si>
  <si>
    <t>SUMMARY OF SIGNIFICANT ACCOUNTING POLICIES - OTHER EXPENSE - USD ($)</t>
  </si>
  <si>
    <t>Summary Of Significant Accounting Policies - Other Expense</t>
  </si>
  <si>
    <t>Interest expense</t>
  </si>
  <si>
    <t>Cost of providing service for China Unicom</t>
  </si>
  <si>
    <t>Bank fees</t>
  </si>
  <si>
    <t>Loss on disposal of samples</t>
  </si>
  <si>
    <t>Total other expense</t>
  </si>
  <si>
    <t>SUMMARY OF SIGNIFICANT ACCOUNTING POLICIES (Details Narrative) - USD ($)</t>
  </si>
  <si>
    <t>Inventory, finished goods</t>
  </si>
  <si>
    <t>Revenues from retail</t>
  </si>
  <si>
    <t>88.20%</t>
  </si>
  <si>
    <t>96.60%</t>
  </si>
  <si>
    <t>Revenues from wholesale</t>
  </si>
  <si>
    <t>11.80%</t>
  </si>
  <si>
    <t>3.40%</t>
  </si>
  <si>
    <t>Shipping and handling, general and administrative expenses</t>
  </si>
  <si>
    <t>Management fees</t>
  </si>
  <si>
    <t>Advertising Expense</t>
  </si>
  <si>
    <t>Not dilutive options</t>
  </si>
  <si>
    <t>Property, Plant and Equipment, Useful Life</t>
  </si>
  <si>
    <t>5 years</t>
  </si>
  <si>
    <t>35.20%</t>
  </si>
  <si>
    <t>PREPAID EXPENSES AND OTHER CURRENT ASSETS (Details Narrative) - USD ($)</t>
  </si>
  <si>
    <t>Prepaid Expenses and Other Current Assets</t>
  </si>
  <si>
    <t>COMMON STOCK - OUTSTANDING OPTIONS AND WARRANTS BY EXERCISE PRICE (Details)</t>
  </si>
  <si>
    <t>Dec. 31, 2016$ / sharesshares</t>
  </si>
  <si>
    <t>Options Outstanding - Exercise Price</t>
  </si>
  <si>
    <t>$ .75</t>
  </si>
  <si>
    <t>Options Outstanding - Number of Shares | shares</t>
  </si>
  <si>
    <t>Options Outstanding - Weighted Average Remaining Life (in years)</t>
  </si>
  <si>
    <t>1 year 9 months</t>
  </si>
  <si>
    <t>Options Outstanding - Weighted Average Exercise Price</t>
  </si>
  <si>
    <t>Options Exercisable - Number of Shares | shares</t>
  </si>
  <si>
    <t>Options Exercisable - Weighted Average Exercise Price</t>
  </si>
  <si>
    <t>1 year 11 months</t>
  </si>
  <si>
    <t>2 years 2 months</t>
  </si>
  <si>
    <t>COMMON STOCK - ASSUMPTIONS USED TO VALUE STOCK OPTIONS (Details 2) - $ / shares</t>
  </si>
  <si>
    <t>Mar. 31, 2016</t>
  </si>
  <si>
    <t>Nov. 30, 2015</t>
  </si>
  <si>
    <t>Sep. 30, 2015</t>
  </si>
  <si>
    <t>Term</t>
  </si>
  <si>
    <t>3 years</t>
  </si>
  <si>
    <t>Expected volatility</t>
  </si>
  <si>
    <t>178.00%</t>
  </si>
  <si>
    <t>203.00%</t>
  </si>
  <si>
    <t>196.00%</t>
  </si>
  <si>
    <t>Risk - free interest rate</t>
  </si>
  <si>
    <t>1.00%</t>
  </si>
  <si>
    <t>1.20%</t>
  </si>
  <si>
    <t>1.10%</t>
  </si>
  <si>
    <t>Dividend yield</t>
  </si>
  <si>
    <t>0.00%</t>
  </si>
  <si>
    <t>Weighted-average grant date FV</t>
  </si>
  <si>
    <t>COMMON STOCK (Details Narrative)</t>
  </si>
  <si>
    <t>Dec. 23, 2016shares</t>
  </si>
  <si>
    <t>Mar. 18, 2016USD ($)$ / sharesshares</t>
  </si>
  <si>
    <t>Dec. 31, 2015$ / sharesshares</t>
  </si>
  <si>
    <t>Nov. 16, 2015USD ($)$ / sharesshares</t>
  </si>
  <si>
    <t>Common Stock, Shares, Issued</t>
  </si>
  <si>
    <t>Common stock, par value | $ / shares</t>
  </si>
  <si>
    <t>$ .001</t>
  </si>
  <si>
    <t>Sale Of Units</t>
  </si>
  <si>
    <t>Common Stock Exercise Price | $ / shares</t>
  </si>
  <si>
    <t>Total Purchase Price | $</t>
  </si>
  <si>
    <t>Warrants Issued</t>
  </si>
  <si>
    <t>Split ratio</t>
  </si>
  <si>
    <t>Stock initially available for issuance for awards</t>
  </si>
  <si>
    <t>Stock issued for awards</t>
  </si>
  <si>
    <t>STOCK OPTIONS AND WARRANTS (Details Narrative)</t>
  </si>
  <si>
    <t>Dec. 31, 2016USD ($)$ / sharesshares</t>
  </si>
  <si>
    <t>Options outstanding, term</t>
  </si>
  <si>
    <t>10 years</t>
  </si>
  <si>
    <t>Outstanding options issued and immediately vested</t>
  </si>
  <si>
    <t>Stock warrants issued, shares</t>
  </si>
  <si>
    <t>Warrants issued, exercise price | $ / shares</t>
  </si>
  <si>
    <t>Value of warrants | $</t>
  </si>
  <si>
    <t>Warrant expiration date</t>
  </si>
  <si>
    <t>Aug. 31,
		2018</t>
  </si>
  <si>
    <t>Nov. 15,
		2018</t>
  </si>
  <si>
    <t>Mar. 17,
		2019</t>
  </si>
  <si>
    <t>INCOME TAXES - COMPONENTS OF DEFERRED TAX ASSETS AND LIABILITIES(Details) - USD ($)</t>
  </si>
  <si>
    <t>Deferred tax assets:</t>
  </si>
  <si>
    <t>U.S. net operating losses</t>
  </si>
  <si>
    <t>PRC net operating losses</t>
  </si>
  <si>
    <t>Total deferred tax assets</t>
  </si>
  <si>
    <t>Less valuation allowance</t>
  </si>
  <si>
    <t>Deferred Tax Assets, Net of Valuation Allowance</t>
  </si>
  <si>
    <t>INCOME TAXES - RECONCILIATION OF DIFFERENCES BETWEEN STATUTORY US FEDERAL INCOME TAX RATE AND EFFECTIVE RATE  (Details)</t>
  </si>
  <si>
    <t>Tax benefit at US Statutory Rate</t>
  </si>
  <si>
    <t>(34.00%)</t>
  </si>
  <si>
    <t>Tax rate difference</t>
  </si>
  <si>
    <t>8.20%</t>
  </si>
  <si>
    <t>7.70%</t>
  </si>
  <si>
    <t>Valuation allowance</t>
  </si>
  <si>
    <t>25.80%</t>
  </si>
  <si>
    <t>26.30%</t>
  </si>
  <si>
    <t>Effective rate</t>
  </si>
  <si>
    <t>INCOME TAXES (Details Narrative) - USD ($)</t>
  </si>
  <si>
    <t>Income Taxes [Line Items]</t>
  </si>
  <si>
    <t>34.00%</t>
  </si>
  <si>
    <t>Incurred net operating losses</t>
  </si>
  <si>
    <t>US Entities</t>
  </si>
  <si>
    <t>Deferred tax assets and valuation allowance</t>
  </si>
  <si>
    <t>PRC Subsidiaries</t>
  </si>
  <si>
    <t>25.00%</t>
  </si>
  <si>
    <t>COMMITMENTS - FUTURE MINIMUM OBLIGATIONS UNDER THESE AGREEMENTS (Details)</t>
  </si>
  <si>
    <t>Dec. 31, 2016USD ($)</t>
  </si>
  <si>
    <t>COMMITMENTS (Details Narrative) - USD ($)</t>
  </si>
  <si>
    <t>Rent Expense</t>
  </si>
  <si>
    <t>STATUTORY RESERVE (Details Narrative) - USD ($)</t>
  </si>
  <si>
    <t>Dec. 31, 2006</t>
  </si>
  <si>
    <t>Statutory Reserve [Line Items]</t>
  </si>
  <si>
    <t>Allocation for reserve fund</t>
  </si>
  <si>
    <t>Statutory reserve maximum limit of registered capital</t>
  </si>
  <si>
    <t>50.00%</t>
  </si>
  <si>
    <t>Allocated non-distributable reserve funds</t>
  </si>
  <si>
    <t>Surplus Reserve Fund</t>
  </si>
  <si>
    <t>Surplus Reserve Fund | Minimum</t>
  </si>
  <si>
    <t>5.00%</t>
  </si>
  <si>
    <t>Surplus Reserve Fund | Maximum</t>
  </si>
  <si>
    <t>Public Affair Fund</t>
  </si>
  <si>
    <t>DISCONTINUED OPERATIONS - ASSETS AND LIABILITIES OF THE DISCONTINUED OPERATION (Details) - USD ($)</t>
  </si>
  <si>
    <t>Cash</t>
  </si>
  <si>
    <t>Prepaid expenses and other receivable</t>
  </si>
  <si>
    <t>Property, plant and equipment</t>
  </si>
  <si>
    <t>Advance from suppliers</t>
  </si>
  <si>
    <t>Advance from CEO</t>
  </si>
  <si>
    <t>Net assets</t>
  </si>
  <si>
    <t>DISCONTINUED OPERATIONS - CONSOLIDATED STATEMENTS OF OPERATIONS AND COMPREHENSIVE INCOME (LOSS) (Details) - USD ($)</t>
  </si>
  <si>
    <t>Sales, net</t>
  </si>
  <si>
    <t>Gross profit (loss)</t>
  </si>
  <si>
    <t>General and administrative expenses</t>
  </si>
  <si>
    <t>Loss from discontinued operations</t>
  </si>
  <si>
    <t>Other income (expenses)</t>
  </si>
  <si>
    <t>Loss before income taxes</t>
  </si>
  <si>
    <t>Net loss from discontinued operations, net of income tax</t>
  </si>
  <si>
    <t>MAJOR CUSTOMERS, VENDORS AND CREDIT RISK (Details Narrative)</t>
  </si>
  <si>
    <t>Customer One [Member]</t>
  </si>
  <si>
    <t>Concentration Risk [Line Items]</t>
  </si>
  <si>
    <t>Major customers, percent of sales</t>
  </si>
  <si>
    <t>35.40%</t>
  </si>
  <si>
    <t>43.50%</t>
  </si>
  <si>
    <t>Percentage of accounts receivable</t>
  </si>
  <si>
    <t>60.90%</t>
  </si>
  <si>
    <t>Percentage of accounts payable</t>
  </si>
  <si>
    <t>50.10%</t>
  </si>
  <si>
    <t>Customer Two [Member]</t>
  </si>
  <si>
    <t>23.50%</t>
  </si>
  <si>
    <t>21.90%</t>
  </si>
  <si>
    <t>Vendor One [Member]</t>
  </si>
  <si>
    <t>Vendor accounts payable</t>
  </si>
  <si>
    <t>12.60%</t>
  </si>
  <si>
    <t>18.50%</t>
  </si>
  <si>
    <t>Vendor Two [Member]</t>
  </si>
  <si>
    <t>17.90%</t>
  </si>
  <si>
    <t>SEGMENT INFORMATION - INFORMATION BY SEGMENT (Details) - USD ($)</t>
  </si>
  <si>
    <t>Other Income (expenses)</t>
  </si>
  <si>
    <t>Net Income (loss) from continuing operations</t>
  </si>
  <si>
    <t>Net loss from discontinued operations</t>
  </si>
  <si>
    <t>Mobile Phones</t>
  </si>
  <si>
    <t>E-commerce</t>
  </si>
  <si>
    <t>Other Segments</t>
  </si>
  <si>
    <t>SEGMENT INFORMATION - TOTAL ASSETS (Details) - USD ($)</t>
  </si>
  <si>
    <t>Assets, To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Warrant &quot;#,##0_);_(&quot;Warra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6784</v>
      </c>
    </row>
    <row r="6" spans="1:3">
      <c r="A6" s="4" t="s">
        <v>8</v>
      </c>
      <c r="B6" s="4" t="s">
        <v>9</v>
      </c>
    </row>
    <row r="7" spans="1:3">
      <c r="A7" s="4" t="s">
        <v>10</v>
      </c>
      <c r="B7" s="4" t="s">
        <v>11</v>
      </c>
    </row>
    <row r="8" spans="1:3">
      <c r="A8" s="4" t="s">
        <v>12</v>
      </c>
      <c r="B8" s="4" t="s">
        <v>13</v>
      </c>
    </row>
    <row r="9" spans="1:3">
      <c r="A9" s="4" t="s">
        <v>14</v>
      </c>
      <c r="C9" s="5" t="n">
        <v>11057918</v>
      </c>
    </row>
    <row r="10" spans="1:3">
      <c r="A10" s="4" t="s">
        <v>15</v>
      </c>
      <c r="B10" s="4" t="s">
        <v>16</v>
      </c>
    </row>
    <row r="11" spans="1:3">
      <c r="A11" s="4" t="s">
        <v>17</v>
      </c>
      <c r="B11" s="4" t="s">
        <v>18</v>
      </c>
    </row>
    <row r="12" spans="1:3">
      <c r="A12" s="4" t="s">
        <v>19</v>
      </c>
      <c r="B12" s="4" t="s">
        <v>20</v>
      </c>
    </row>
    <row r="13" spans="1:3">
      <c r="A13" s="4" t="s">
        <v>21</v>
      </c>
      <c r="B13" s="5" t="n">
        <v>2016</v>
      </c>
    </row>
    <row r="14" spans="1:3">
      <c r="A14" s="4" t="s">
        <v>22</v>
      </c>
      <c r="B14" s="4" t="s">
        <v>23</v>
      </c>
    </row>
    <row r="15" spans="1:3">
      <c r="A15" s="4" t="s">
        <v>24</v>
      </c>
      <c r="B15" s="4" t="s">
        <v>25</v>
      </c>
    </row>
    <row r="16" spans="1:3">
      <c r="A16" s="4" t="s">
        <v>26</v>
      </c>
      <c r="B16" s="4" t="s">
        <v>25</v>
      </c>
    </row>
    <row r="17" spans="1:3">
      <c r="A17" s="4" t="s">
        <v>27</v>
      </c>
      <c r="B17" s="4" t="s">
        <v>28</v>
      </c>
    </row>
    <row r="18" spans="1:3">
      <c r="A18" s="4" t="s">
        <v>29</v>
      </c>
      <c r="C18" s="6" t="n">
        <v>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5847</v>
      </c>
      <c r="C3" s="6" t="n">
        <v>738611</v>
      </c>
    </row>
    <row r="4" spans="1:3">
      <c r="A4" s="4" t="s">
        <v>34</v>
      </c>
      <c r="B4" s="5" t="n">
        <v>50872</v>
      </c>
      <c r="C4" s="5" t="n">
        <v>224787</v>
      </c>
    </row>
    <row r="5" spans="1:3">
      <c r="A5" s="4" t="s">
        <v>35</v>
      </c>
      <c r="B5" s="5" t="n">
        <v>1274526</v>
      </c>
      <c r="C5" s="5" t="n">
        <v>758746</v>
      </c>
    </row>
    <row r="6" spans="1:3">
      <c r="A6" s="4" t="s">
        <v>36</v>
      </c>
      <c r="B6" s="5" t="n">
        <v>358430</v>
      </c>
      <c r="C6" s="5" t="n">
        <v>725104</v>
      </c>
    </row>
    <row r="7" spans="1:3">
      <c r="A7" s="4" t="s">
        <v>37</v>
      </c>
      <c r="B7" s="4" t="s">
        <v>38</v>
      </c>
      <c r="C7" s="5" t="n">
        <v>89754</v>
      </c>
    </row>
    <row r="8" spans="1:3">
      <c r="A8" s="4" t="s">
        <v>39</v>
      </c>
      <c r="B8" s="5" t="n">
        <v>592301</v>
      </c>
      <c r="C8" s="5" t="n">
        <v>512308</v>
      </c>
    </row>
    <row r="9" spans="1:3">
      <c r="A9" s="4" t="s">
        <v>40</v>
      </c>
      <c r="B9" s="5" t="n">
        <v>2411976</v>
      </c>
      <c r="C9" s="5" t="n">
        <v>3049310</v>
      </c>
    </row>
    <row r="10" spans="1:3">
      <c r="A10" s="4" t="s">
        <v>41</v>
      </c>
      <c r="B10" s="5" t="n">
        <v>501615</v>
      </c>
      <c r="C10" s="5" t="n">
        <v>38704</v>
      </c>
    </row>
    <row r="11" spans="1:3">
      <c r="A11" s="4" t="s">
        <v>42</v>
      </c>
      <c r="B11" s="5" t="n">
        <v>12599</v>
      </c>
      <c r="C11" s="4" t="s">
        <v>38</v>
      </c>
    </row>
    <row r="12" spans="1:3">
      <c r="A12" s="4" t="s">
        <v>43</v>
      </c>
      <c r="B12" s="5" t="n">
        <v>164927</v>
      </c>
      <c r="C12" s="4" t="s">
        <v>38</v>
      </c>
    </row>
    <row r="13" spans="1:3">
      <c r="A13" s="4" t="s">
        <v>44</v>
      </c>
      <c r="B13" s="5" t="n">
        <v>3091117</v>
      </c>
      <c r="C13" s="5" t="n">
        <v>3088014</v>
      </c>
    </row>
    <row r="14" spans="1:3">
      <c r="A14" s="3" t="s">
        <v>45</v>
      </c>
    </row>
    <row r="15" spans="1:3">
      <c r="A15" s="4" t="s">
        <v>46</v>
      </c>
      <c r="B15" s="5" t="n">
        <v>2952316</v>
      </c>
      <c r="C15" s="5" t="n">
        <v>2773199</v>
      </c>
    </row>
    <row r="16" spans="1:3">
      <c r="A16" s="4" t="s">
        <v>47</v>
      </c>
      <c r="B16" s="5" t="n">
        <v>1000243</v>
      </c>
      <c r="C16" s="5" t="n">
        <v>410985</v>
      </c>
    </row>
    <row r="17" spans="1:3">
      <c r="A17" s="4" t="s">
        <v>48</v>
      </c>
      <c r="B17" s="5" t="n">
        <v>769695</v>
      </c>
      <c r="C17" s="5" t="n">
        <v>658920</v>
      </c>
    </row>
    <row r="18" spans="1:3">
      <c r="A18" s="4" t="s">
        <v>49</v>
      </c>
      <c r="B18" s="5" t="n">
        <v>167690</v>
      </c>
      <c r="C18" s="5" t="n">
        <v>48133</v>
      </c>
    </row>
    <row r="19" spans="1:3">
      <c r="A19" s="4" t="s">
        <v>50</v>
      </c>
      <c r="B19" s="5" t="n">
        <v>160610</v>
      </c>
      <c r="C19" s="4" t="s">
        <v>38</v>
      </c>
    </row>
    <row r="20" spans="1:3">
      <c r="A20" s="4" t="s">
        <v>51</v>
      </c>
      <c r="B20" s="5" t="n">
        <v>636978</v>
      </c>
      <c r="C20" s="5" t="n">
        <v>864844</v>
      </c>
    </row>
    <row r="21" spans="1:3">
      <c r="A21" s="4" t="s">
        <v>52</v>
      </c>
      <c r="B21" s="5" t="n">
        <v>5687532</v>
      </c>
      <c r="C21" s="5" t="n">
        <v>4756081</v>
      </c>
    </row>
    <row r="22" spans="1:3">
      <c r="A22" s="3" t="s">
        <v>53</v>
      </c>
    </row>
    <row r="23" spans="1:3">
      <c r="A23" s="4" t="s">
        <v>54</v>
      </c>
      <c r="B23" s="5" t="n">
        <v>11058</v>
      </c>
      <c r="C23" s="5" t="n">
        <v>9717</v>
      </c>
    </row>
    <row r="24" spans="1:3">
      <c r="A24" s="4" t="s">
        <v>55</v>
      </c>
      <c r="B24" s="5" t="n">
        <v>28370225</v>
      </c>
      <c r="C24" s="5" t="n">
        <v>27826168</v>
      </c>
    </row>
    <row r="25" spans="1:3">
      <c r="A25" s="4" t="s">
        <v>56</v>
      </c>
      <c r="B25" s="5" t="n">
        <v>-50000</v>
      </c>
      <c r="C25" s="5" t="n">
        <v>-50000</v>
      </c>
    </row>
    <row r="26" spans="1:3">
      <c r="A26" s="4" t="s">
        <v>57</v>
      </c>
      <c r="B26" s="5" t="n">
        <v>11542623</v>
      </c>
      <c r="C26" s="5" t="n">
        <v>11542623</v>
      </c>
    </row>
    <row r="27" spans="1:3">
      <c r="A27" s="4" t="s">
        <v>58</v>
      </c>
      <c r="B27" s="5" t="n">
        <v>8209691</v>
      </c>
      <c r="C27" s="5" t="n">
        <v>8048781</v>
      </c>
    </row>
    <row r="28" spans="1:3">
      <c r="A28" s="4" t="s">
        <v>59</v>
      </c>
      <c r="B28" s="5" t="n">
        <v>-50843838</v>
      </c>
      <c r="C28" s="5" t="n">
        <v>-49336947</v>
      </c>
    </row>
    <row r="29" spans="1:3">
      <c r="A29" s="4" t="s">
        <v>60</v>
      </c>
      <c r="B29" s="5" t="n">
        <v>-2760241</v>
      </c>
      <c r="C29" s="5" t="n">
        <v>-1959658</v>
      </c>
    </row>
    <row r="30" spans="1:3">
      <c r="A30" s="4" t="s">
        <v>61</v>
      </c>
      <c r="B30" s="5" t="n">
        <v>163826</v>
      </c>
      <c r="C30" s="5" t="n">
        <v>291591</v>
      </c>
    </row>
    <row r="31" spans="1:3">
      <c r="A31" s="4" t="s">
        <v>59</v>
      </c>
      <c r="B31" s="5" t="n">
        <v>-2596415</v>
      </c>
      <c r="C31" s="5" t="n">
        <v>-1668067</v>
      </c>
    </row>
    <row r="32" spans="1:3">
      <c r="A32" s="4" t="s">
        <v>62</v>
      </c>
      <c r="B32" s="6" t="n">
        <v>3091117</v>
      </c>
      <c r="C32" s="6" t="n">
        <v>3088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row r="6" spans="1:2">
      <c r="A6" s="4" t="s">
        <v>198</v>
      </c>
      <c r="B6" s="4" t="s">
        <v>199</v>
      </c>
    </row>
    <row r="7" spans="1:2">
      <c r="A7" s="4" t="s">
        <v>107</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35</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232</v>
      </c>
      <c r="B24" s="4" t="s">
        <v>233</v>
      </c>
    </row>
    <row r="25" spans="1:2">
      <c r="A25" s="4" t="s">
        <v>234</v>
      </c>
      <c r="B25" s="4" t="s">
        <v>235</v>
      </c>
    </row>
    <row r="26" spans="1:2">
      <c r="A26" s="4" t="s">
        <v>236</v>
      </c>
      <c r="B26" s="4" t="s">
        <v>237</v>
      </c>
    </row>
    <row r="27" spans="1:2">
      <c r="A27" s="4" t="s">
        <v>238</v>
      </c>
      <c r="B27" s="4" t="s">
        <v>239</v>
      </c>
    </row>
    <row r="28" spans="1:2">
      <c r="A28" s="4" t="s">
        <v>240</v>
      </c>
      <c r="B28" s="4" t="s">
        <v>241</v>
      </c>
    </row>
    <row r="29" spans="1:2">
      <c r="A29" s="4" t="s">
        <v>242</v>
      </c>
      <c r="B29" s="4" t="s">
        <v>243</v>
      </c>
    </row>
    <row r="30" spans="1:2">
      <c r="A30" s="4" t="s">
        <v>244</v>
      </c>
      <c r="B30" s="4" t="s">
        <v>245</v>
      </c>
    </row>
    <row r="31" spans="1:2">
      <c r="A31" s="4" t="s">
        <v>246</v>
      </c>
      <c r="B31" s="4" t="s">
        <v>247</v>
      </c>
    </row>
    <row r="32" spans="1:2">
      <c r="A32" s="4" t="s">
        <v>248</v>
      </c>
      <c r="B32" s="4" t="s">
        <v>249</v>
      </c>
    </row>
    <row r="33" spans="1:2">
      <c r="A33" s="4" t="s">
        <v>250</v>
      </c>
      <c r="B33" s="4" t="s">
        <v>251</v>
      </c>
    </row>
    <row r="34" spans="1:2">
      <c r="A34" s="4" t="s">
        <v>252</v>
      </c>
      <c r="B3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56</v>
      </c>
    </row>
    <row r="4" spans="1:2">
      <c r="A4" s="4" t="s">
        <v>255</v>
      </c>
      <c r="B4" s="4" t="s">
        <v>256</v>
      </c>
    </row>
    <row r="5" spans="1:2">
      <c r="A5" s="4" t="s">
        <v>257</v>
      </c>
      <c r="B5" s="4" t="s">
        <v>258</v>
      </c>
    </row>
    <row r="6" spans="1:2">
      <c r="A6" s="4" t="s">
        <v>218</v>
      </c>
      <c r="B6" s="4" t="s">
        <v>259</v>
      </c>
    </row>
    <row r="7" spans="1:2">
      <c r="A7" s="4" t="s">
        <v>238</v>
      </c>
      <c r="B7" s="4" t="s">
        <v>260</v>
      </c>
    </row>
    <row r="8" spans="1:2">
      <c r="A8" s="4" t="s">
        <v>240</v>
      </c>
      <c r="B8"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80"/>
    <col customWidth="1" max="3" min="3" width="4"/>
  </cols>
  <sheetData>
    <row r="1" spans="1:3">
      <c r="A1" s="1" t="s">
        <v>262</v>
      </c>
      <c r="B1" s="2" t="s">
        <v>1</v>
      </c>
    </row>
    <row r="2" spans="1:3">
      <c r="B2" s="2" t="s">
        <v>2</v>
      </c>
    </row>
    <row r="3" spans="1:3">
      <c r="A3" s="4" t="s">
        <v>263</v>
      </c>
      <c r="B3" s="4" t="s">
        <v>264</v>
      </c>
    </row>
    <row r="4" spans="1:3">
      <c r="A4" s="10" t="n">
        <v>-1</v>
      </c>
    </row>
    <row r="5" spans="1:3">
      <c r="A5" s="4" t="s">
        <v>265</v>
      </c>
      <c r="B5" s="4" t="s">
        <v>266</v>
      </c>
      <c r="C5" s="4" t="s">
        <v>267</v>
      </c>
    </row>
    <row r="6" spans="1:3">
      <c r="A6" s="10" t="n">
        <v>-3</v>
      </c>
    </row>
    <row r="7" spans="1:3">
      <c r="A7" s="4" t="s">
        <v>265</v>
      </c>
      <c r="B7" s="4" t="s">
        <v>268</v>
      </c>
      <c r="C7" s="4" t="s">
        <v>269</v>
      </c>
    </row>
    <row r="8" spans="1:3">
      <c r="A8" s="10" t="n">
        <v>-4</v>
      </c>
    </row>
    <row r="9" spans="1:3">
      <c r="A9" s="4" t="s">
        <v>265</v>
      </c>
      <c r="B9" s="4" t="s">
        <v>270</v>
      </c>
      <c r="C9" s="4" t="s">
        <v>271</v>
      </c>
    </row>
    <row r="10" spans="1:3"/>
    <row r="11" spans="1:3">
      <c r="A11" s="4" t="s">
        <v>267</v>
      </c>
      <c r="B11" s="4" t="s">
        <v>272</v>
      </c>
    </row>
    <row r="12" spans="1:3">
      <c r="A12" s="4" t="s">
        <v>269</v>
      </c>
      <c r="B12" s="4" t="s">
        <v>273</v>
      </c>
    </row>
    <row r="13" spans="1:3">
      <c r="A13" s="4" t="s">
        <v>271</v>
      </c>
      <c r="B13" s="4" t="s">
        <v>274</v>
      </c>
    </row>
  </sheetData>
  <mergeCells count="7">
    <mergeCell ref="A1:A2"/>
    <mergeCell ref="B1:C1"/>
    <mergeCell ref="B2:C2"/>
    <mergeCell ref="A10:C10"/>
    <mergeCell ref="B11:C11"/>
    <mergeCell ref="B12:C12"/>
    <mergeCell ref="B13:C13"/>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9"/>
  </cols>
  <sheetData>
    <row r="1" spans="1:2">
      <c r="A1" s="1" t="s">
        <v>280</v>
      </c>
      <c r="B1" s="2" t="s">
        <v>1</v>
      </c>
    </row>
    <row r="2" spans="1:2">
      <c r="B2" s="2" t="s">
        <v>2</v>
      </c>
    </row>
    <row r="3" spans="1:2">
      <c r="A3" s="3" t="s">
        <v>173</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17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191</v>
      </c>
    </row>
    <row r="4" spans="1:2">
      <c r="A4" s="4" t="s">
        <v>289</v>
      </c>
      <c r="B4" s="4" t="s">
        <v>290</v>
      </c>
    </row>
    <row r="5" spans="1:2">
      <c r="A5" s="4" t="s">
        <v>44</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s>
  <sheetData>
    <row r="1" spans="1:7">
      <c r="A1" s="1" t="s">
        <v>292</v>
      </c>
      <c r="B1" s="2" t="s">
        <v>293</v>
      </c>
    </row>
    <row r="2" spans="1:7">
      <c r="B2" s="2" t="s">
        <v>294</v>
      </c>
      <c r="C2" s="2" t="s">
        <v>2</v>
      </c>
      <c r="D2" s="2" t="s">
        <v>295</v>
      </c>
      <c r="E2" s="2" t="s">
        <v>31</v>
      </c>
      <c r="F2" s="2" t="s">
        <v>296</v>
      </c>
      <c r="G2" s="2" t="s">
        <v>297</v>
      </c>
    </row>
    <row r="3" spans="1:7">
      <c r="A3" s="4" t="s">
        <v>67</v>
      </c>
      <c r="C3" s="5" t="n">
        <v>11057918</v>
      </c>
      <c r="D3" s="5" t="n">
        <v>190532</v>
      </c>
      <c r="E3" s="5" t="n">
        <v>9717286</v>
      </c>
      <c r="F3" s="5" t="n">
        <v>66975</v>
      </c>
    </row>
    <row r="4" spans="1:7">
      <c r="A4" s="4" t="s">
        <v>298</v>
      </c>
    </row>
    <row r="5" spans="1:7">
      <c r="A5" s="4" t="s">
        <v>299</v>
      </c>
      <c r="C5" s="6" t="n">
        <v>5500000</v>
      </c>
    </row>
    <row r="6" spans="1:7">
      <c r="A6" s="4" t="s">
        <v>300</v>
      </c>
      <c r="C6" s="4" t="s">
        <v>301</v>
      </c>
    </row>
    <row r="7" spans="1:7">
      <c r="A7" s="4" t="s">
        <v>302</v>
      </c>
    </row>
    <row r="8" spans="1:7">
      <c r="A8" s="4" t="s">
        <v>303</v>
      </c>
      <c r="G8" s="4" t="s">
        <v>304</v>
      </c>
    </row>
    <row r="9" spans="1:7">
      <c r="A9" s="4" t="s">
        <v>305</v>
      </c>
    </row>
    <row r="10" spans="1:7">
      <c r="A10" s="4" t="s">
        <v>303</v>
      </c>
      <c r="G10" s="4" t="s">
        <v>306</v>
      </c>
    </row>
    <row r="11" spans="1:7">
      <c r="A11" s="4" t="s">
        <v>307</v>
      </c>
    </row>
    <row r="12" spans="1:7">
      <c r="A12" s="4" t="s">
        <v>303</v>
      </c>
      <c r="G12" s="4" t="s">
        <v>306</v>
      </c>
    </row>
    <row r="13" spans="1:7">
      <c r="A13" s="4" t="s">
        <v>308</v>
      </c>
    </row>
    <row r="14" spans="1:7">
      <c r="A14" s="4" t="s">
        <v>303</v>
      </c>
      <c r="G14" s="4" t="s">
        <v>309</v>
      </c>
    </row>
    <row r="15" spans="1:7">
      <c r="A15" s="4" t="s">
        <v>310</v>
      </c>
    </row>
    <row r="16" spans="1:7">
      <c r="A16" s="4" t="s">
        <v>303</v>
      </c>
      <c r="G16" s="4" t="s">
        <v>311</v>
      </c>
    </row>
    <row r="17" spans="1:7">
      <c r="A17" s="4" t="s">
        <v>312</v>
      </c>
    </row>
    <row r="18" spans="1:7">
      <c r="A18" s="4" t="s">
        <v>67</v>
      </c>
      <c r="B18" s="5" t="n">
        <v>7000000</v>
      </c>
    </row>
    <row r="19" spans="1:7">
      <c r="A19" s="4" t="s">
        <v>313</v>
      </c>
      <c r="B19" s="4" t="s">
        <v>314</v>
      </c>
    </row>
    <row r="20" spans="1:7">
      <c r="A20" s="4" t="s">
        <v>315</v>
      </c>
      <c r="B20" s="6" t="n">
        <v>5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31</v>
      </c>
      <c r="D2" s="2" t="s">
        <v>317</v>
      </c>
    </row>
    <row r="3" spans="1:4">
      <c r="A3" s="3" t="s">
        <v>156</v>
      </c>
    </row>
    <row r="4" spans="1:4">
      <c r="A4" s="4" t="s">
        <v>318</v>
      </c>
      <c r="B4" s="6" t="n">
        <v>1005085</v>
      </c>
      <c r="C4" s="6" t="n">
        <v>1005397</v>
      </c>
      <c r="D4" s="6" t="n">
        <v>1000607</v>
      </c>
    </row>
    <row r="5" spans="1:4">
      <c r="A5" s="4" t="s">
        <v>319</v>
      </c>
      <c r="B5" s="4" t="s">
        <v>38</v>
      </c>
      <c r="C5" s="5" t="n">
        <v>4791</v>
      </c>
    </row>
    <row r="6" spans="1:4">
      <c r="A6" s="4" t="s">
        <v>320</v>
      </c>
      <c r="B6" s="4" t="s">
        <v>38</v>
      </c>
      <c r="C6" s="4" t="s">
        <v>38</v>
      </c>
    </row>
    <row r="7" spans="1:4">
      <c r="A7" s="4" t="s">
        <v>321</v>
      </c>
      <c r="B7" s="6" t="n">
        <v>315</v>
      </c>
      <c r="C7" s="4" t="s">
        <v>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50000000</v>
      </c>
      <c r="C4" s="5" t="n">
        <v>50000000</v>
      </c>
    </row>
    <row r="5" spans="1:3">
      <c r="A5" s="4" t="s">
        <v>67</v>
      </c>
      <c r="B5" s="5" t="n">
        <v>11057918</v>
      </c>
      <c r="C5" s="5" t="n">
        <v>9717286</v>
      </c>
    </row>
    <row r="6" spans="1:3">
      <c r="A6" s="4" t="s">
        <v>68</v>
      </c>
      <c r="B6" s="5" t="n">
        <v>11057918</v>
      </c>
      <c r="C6" s="5" t="n">
        <v>9717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1</v>
      </c>
    </row>
    <row r="2" spans="1:3">
      <c r="A2" s="4" t="s">
        <v>323</v>
      </c>
      <c r="B2" s="6" t="n">
        <v>689557</v>
      </c>
      <c r="C2" s="6" t="n">
        <v>200733</v>
      </c>
    </row>
    <row r="3" spans="1:3">
      <c r="A3" s="4" t="s">
        <v>324</v>
      </c>
      <c r="B3" s="5" t="n">
        <v>-187942</v>
      </c>
      <c r="C3" s="5" t="n">
        <v>-162029</v>
      </c>
    </row>
    <row r="4" spans="1:3">
      <c r="A4" s="4" t="s">
        <v>108</v>
      </c>
      <c r="B4" s="5" t="n">
        <v>501615</v>
      </c>
      <c r="C4" s="5" t="n">
        <v>38704</v>
      </c>
    </row>
    <row r="5" spans="1:3">
      <c r="A5" s="4" t="s">
        <v>325</v>
      </c>
    </row>
    <row r="6" spans="1:3">
      <c r="A6" s="4" t="s">
        <v>323</v>
      </c>
      <c r="B6" s="5" t="n">
        <v>39870</v>
      </c>
      <c r="C6" s="5" t="n">
        <v>48253</v>
      </c>
    </row>
    <row r="7" spans="1:3">
      <c r="A7" s="4" t="s">
        <v>326</v>
      </c>
    </row>
    <row r="8" spans="1:3">
      <c r="A8" s="4" t="s">
        <v>323</v>
      </c>
      <c r="B8" s="5" t="n">
        <v>152372</v>
      </c>
      <c r="C8" s="5" t="n">
        <v>152480</v>
      </c>
    </row>
    <row r="9" spans="1:3">
      <c r="A9" s="4" t="s">
        <v>327</v>
      </c>
    </row>
    <row r="10" spans="1:3">
      <c r="A10" s="4" t="s">
        <v>323</v>
      </c>
      <c r="B10" s="5" t="n">
        <v>168212</v>
      </c>
      <c r="C10" s="4" t="s">
        <v>38</v>
      </c>
    </row>
    <row r="11" spans="1:3">
      <c r="A11" s="4" t="s">
        <v>138</v>
      </c>
    </row>
    <row r="12" spans="1:3">
      <c r="A12" s="4" t="s">
        <v>323</v>
      </c>
      <c r="B12" s="6" t="n">
        <v>328103</v>
      </c>
      <c r="C12" s="4" t="s">
        <v>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31</v>
      </c>
      <c r="D1" s="2" t="s">
        <v>329</v>
      </c>
    </row>
    <row r="2" spans="1:4">
      <c r="A2" s="4" t="s">
        <v>46</v>
      </c>
      <c r="B2" s="6" t="n">
        <v>2952316</v>
      </c>
      <c r="C2" s="6" t="n">
        <v>2773199</v>
      </c>
    </row>
    <row r="3" spans="1:4">
      <c r="A3" s="4" t="s">
        <v>330</v>
      </c>
    </row>
    <row r="4" spans="1:4">
      <c r="A4" s="4" t="s">
        <v>46</v>
      </c>
      <c r="B4" s="6" t="n">
        <v>360039</v>
      </c>
      <c r="D4" s="4" t="s">
        <v>38</v>
      </c>
    </row>
    <row r="5" spans="1:4">
      <c r="A5" s="4" t="s">
        <v>331</v>
      </c>
      <c r="B5" s="4" t="s">
        <v>332</v>
      </c>
    </row>
    <row r="6" spans="1:4">
      <c r="A6" s="4" t="s">
        <v>333</v>
      </c>
    </row>
    <row r="7" spans="1:4">
      <c r="A7" s="4" t="s">
        <v>46</v>
      </c>
      <c r="B7" s="6" t="n">
        <v>720077</v>
      </c>
      <c r="D7" s="4" t="s">
        <v>38</v>
      </c>
    </row>
    <row r="8" spans="1:4">
      <c r="A8" s="4" t="s">
        <v>331</v>
      </c>
      <c r="B8" s="4" t="s">
        <v>334</v>
      </c>
      <c r="D8" s="4" t="s">
        <v>38</v>
      </c>
    </row>
    <row r="9" spans="1:4">
      <c r="A9" s="4" t="s">
        <v>335</v>
      </c>
    </row>
    <row r="10" spans="1:4">
      <c r="A10" s="4" t="s">
        <v>46</v>
      </c>
      <c r="B10" s="6" t="n">
        <v>1440154</v>
      </c>
      <c r="D10" s="4" t="s">
        <v>38</v>
      </c>
    </row>
    <row r="11" spans="1:4">
      <c r="A11" s="4" t="s">
        <v>331</v>
      </c>
      <c r="B11" s="4" t="s">
        <v>336</v>
      </c>
      <c r="D11" s="4" t="s">
        <v>38</v>
      </c>
    </row>
    <row r="12" spans="1:4">
      <c r="A12" s="4" t="s">
        <v>337</v>
      </c>
    </row>
    <row r="13" spans="1:4">
      <c r="A13" s="4" t="s">
        <v>46</v>
      </c>
      <c r="B13" s="6" t="n">
        <v>432046</v>
      </c>
      <c r="D13" s="4" t="s">
        <v>38</v>
      </c>
    </row>
    <row r="14" spans="1:4">
      <c r="A14" s="4" t="s">
        <v>331</v>
      </c>
      <c r="B14" s="4" t="s">
        <v>38</v>
      </c>
      <c r="D14" s="4" t="s">
        <v>38</v>
      </c>
    </row>
    <row r="15" spans="1:4">
      <c r="A15" s="4" t="s">
        <v>338</v>
      </c>
    </row>
    <row r="16" spans="1:4">
      <c r="A16" s="4" t="s">
        <v>46</v>
      </c>
      <c r="B16" s="4" t="s">
        <v>38</v>
      </c>
    </row>
    <row r="17" spans="1:4">
      <c r="A17" s="4" t="s">
        <v>331</v>
      </c>
      <c r="B17" s="4" t="s">
        <v>38</v>
      </c>
    </row>
    <row r="18" spans="1:4">
      <c r="A18" s="4" t="s">
        <v>339</v>
      </c>
    </row>
    <row r="19" spans="1:4">
      <c r="A19" s="4" t="s">
        <v>46</v>
      </c>
      <c r="C19" s="6" t="n">
        <v>462200</v>
      </c>
    </row>
    <row r="20" spans="1:4">
      <c r="A20" s="4" t="s">
        <v>331</v>
      </c>
      <c r="C20" s="4" t="s">
        <v>340</v>
      </c>
    </row>
    <row r="21" spans="1:4">
      <c r="A21" s="4" t="s">
        <v>341</v>
      </c>
    </row>
    <row r="22" spans="1:4">
      <c r="A22" s="4" t="s">
        <v>46</v>
      </c>
      <c r="B22" s="4" t="s">
        <v>38</v>
      </c>
      <c r="C22" s="6" t="n">
        <v>770333</v>
      </c>
    </row>
    <row r="23" spans="1:4">
      <c r="A23" s="4" t="s">
        <v>331</v>
      </c>
      <c r="B23" s="4" t="s">
        <v>38</v>
      </c>
      <c r="C23" s="4" t="s">
        <v>336</v>
      </c>
    </row>
    <row r="24" spans="1:4">
      <c r="A24" s="4" t="s">
        <v>342</v>
      </c>
    </row>
    <row r="25" spans="1:4">
      <c r="A25" s="4" t="s">
        <v>46</v>
      </c>
      <c r="B25" s="4" t="s">
        <v>38</v>
      </c>
      <c r="C25" s="6" t="n">
        <v>1540666</v>
      </c>
    </row>
    <row r="26" spans="1:4">
      <c r="A26" s="4" t="s">
        <v>331</v>
      </c>
      <c r="B26" s="4" t="s">
        <v>38</v>
      </c>
      <c r="C26" s="4" t="s">
        <v>3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43</v>
      </c>
      <c r="B1" s="2" t="s">
        <v>1</v>
      </c>
    </row>
    <row r="2" spans="1:3">
      <c r="B2" s="2" t="s">
        <v>2</v>
      </c>
      <c r="C2" s="2" t="s">
        <v>31</v>
      </c>
    </row>
    <row r="3" spans="1:3">
      <c r="A3" s="3" t="s">
        <v>344</v>
      </c>
    </row>
    <row r="4" spans="1:3">
      <c r="A4" s="4" t="s">
        <v>345</v>
      </c>
      <c r="B4" s="4" t="s">
        <v>38</v>
      </c>
      <c r="C4" s="6" t="n">
        <v>185798</v>
      </c>
    </row>
    <row r="5" spans="1:3">
      <c r="A5" s="4" t="s">
        <v>346</v>
      </c>
      <c r="B5" s="5" t="n">
        <v>8781</v>
      </c>
      <c r="C5" s="5" t="n">
        <v>2950</v>
      </c>
    </row>
    <row r="6" spans="1:3">
      <c r="A6" s="4" t="s">
        <v>80</v>
      </c>
      <c r="B6" s="6" t="n">
        <v>8781</v>
      </c>
      <c r="C6" s="6" t="n">
        <v>1887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47</v>
      </c>
      <c r="B1" s="2" t="s">
        <v>1</v>
      </c>
    </row>
    <row r="2" spans="1:3">
      <c r="B2" s="2" t="s">
        <v>2</v>
      </c>
      <c r="C2" s="2" t="s">
        <v>31</v>
      </c>
    </row>
    <row r="3" spans="1:3">
      <c r="A3" s="3" t="s">
        <v>348</v>
      </c>
    </row>
    <row r="4" spans="1:3">
      <c r="A4" s="4" t="s">
        <v>349</v>
      </c>
      <c r="B4" s="6" t="n">
        <v>35241</v>
      </c>
      <c r="C4" s="6" t="n">
        <v>44302</v>
      </c>
    </row>
    <row r="5" spans="1:3">
      <c r="A5" s="4" t="s">
        <v>350</v>
      </c>
      <c r="B5" s="4" t="s">
        <v>38</v>
      </c>
      <c r="C5" s="5" t="n">
        <v>73706</v>
      </c>
    </row>
    <row r="6" spans="1:3">
      <c r="A6" s="4" t="s">
        <v>351</v>
      </c>
      <c r="B6" s="5" t="n">
        <v>3114</v>
      </c>
      <c r="C6" s="5" t="n">
        <v>1545</v>
      </c>
    </row>
    <row r="7" spans="1:3">
      <c r="A7" s="4" t="s">
        <v>346</v>
      </c>
      <c r="B7" s="5" t="n">
        <v>6</v>
      </c>
      <c r="C7" s="5" t="n">
        <v>1563</v>
      </c>
    </row>
    <row r="8" spans="1:3">
      <c r="A8" s="4" t="s">
        <v>352</v>
      </c>
      <c r="B8" s="5" t="n">
        <v>393625</v>
      </c>
      <c r="C8" s="4" t="s">
        <v>38</v>
      </c>
    </row>
    <row r="9" spans="1:3">
      <c r="A9" s="4" t="s">
        <v>353</v>
      </c>
      <c r="B9" s="6" t="n">
        <v>431985</v>
      </c>
      <c r="C9" s="6" t="n">
        <v>1211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4</v>
      </c>
      <c r="B1" s="2" t="s">
        <v>1</v>
      </c>
    </row>
    <row r="2" spans="1:3">
      <c r="B2" s="2" t="s">
        <v>2</v>
      </c>
      <c r="C2" s="2" t="s">
        <v>31</v>
      </c>
    </row>
    <row r="3" spans="1:3">
      <c r="A3" s="4" t="s">
        <v>116</v>
      </c>
      <c r="B3" s="6" t="n">
        <v>-1506891</v>
      </c>
      <c r="C3" s="6" t="n">
        <v>-1116721</v>
      </c>
    </row>
    <row r="4" spans="1:3">
      <c r="A4" s="4" t="s">
        <v>106</v>
      </c>
      <c r="B4" s="5" t="n">
        <v>50843838</v>
      </c>
      <c r="C4" s="5" t="n">
        <v>49336947</v>
      </c>
    </row>
    <row r="5" spans="1:3">
      <c r="A5" s="4" t="s">
        <v>355</v>
      </c>
      <c r="B5" s="6" t="n">
        <v>1274526</v>
      </c>
      <c r="C5" s="6" t="n">
        <v>758746</v>
      </c>
    </row>
    <row r="6" spans="1:3">
      <c r="A6" s="4" t="s">
        <v>356</v>
      </c>
      <c r="B6" s="4" t="s">
        <v>357</v>
      </c>
      <c r="C6" s="4" t="s">
        <v>358</v>
      </c>
    </row>
    <row r="7" spans="1:3">
      <c r="A7" s="4" t="s">
        <v>359</v>
      </c>
      <c r="B7" s="4" t="s">
        <v>360</v>
      </c>
      <c r="C7" s="4" t="s">
        <v>361</v>
      </c>
    </row>
    <row r="8" spans="1:3">
      <c r="A8" s="4" t="s">
        <v>362</v>
      </c>
      <c r="B8" s="6" t="n">
        <v>7765</v>
      </c>
      <c r="C8" s="6" t="n">
        <v>10504</v>
      </c>
    </row>
    <row r="9" spans="1:3">
      <c r="A9" s="4" t="s">
        <v>363</v>
      </c>
      <c r="B9" s="5" t="n">
        <v>94655</v>
      </c>
      <c r="C9" s="5" t="n">
        <v>184452</v>
      </c>
    </row>
    <row r="10" spans="1:3">
      <c r="A10" s="4" t="s">
        <v>364</v>
      </c>
      <c r="B10" s="5" t="n">
        <v>0</v>
      </c>
      <c r="C10" s="5" t="n">
        <v>0</v>
      </c>
    </row>
    <row r="11" spans="1:3">
      <c r="A11" s="4" t="s">
        <v>78</v>
      </c>
      <c r="B11" s="5" t="n">
        <v>8781</v>
      </c>
      <c r="C11" s="5" t="n">
        <v>188748</v>
      </c>
    </row>
    <row r="12" spans="1:3">
      <c r="A12" s="4" t="s">
        <v>79</v>
      </c>
      <c r="B12" s="6" t="n">
        <v>431985</v>
      </c>
      <c r="C12" s="6" t="n">
        <v>121134</v>
      </c>
    </row>
    <row r="13" spans="1:3">
      <c r="A13" s="4" t="s">
        <v>365</v>
      </c>
      <c r="B13" s="5" t="n">
        <v>10000</v>
      </c>
      <c r="C13" s="5" t="n">
        <v>10000</v>
      </c>
    </row>
    <row r="14" spans="1:3">
      <c r="A14" s="4" t="s">
        <v>325</v>
      </c>
    </row>
    <row r="15" spans="1:3">
      <c r="A15" s="4" t="s">
        <v>366</v>
      </c>
      <c r="B15" s="4" t="s">
        <v>367</v>
      </c>
    </row>
    <row r="16" spans="1:3">
      <c r="A16" s="4" t="s">
        <v>326</v>
      </c>
    </row>
    <row r="17" spans="1:3">
      <c r="A17" s="4" t="s">
        <v>366</v>
      </c>
      <c r="B17" s="4" t="s">
        <v>367</v>
      </c>
    </row>
    <row r="18" spans="1:3">
      <c r="A18" s="4" t="s">
        <v>298</v>
      </c>
    </row>
    <row r="19" spans="1:3">
      <c r="A19" s="4" t="s">
        <v>300</v>
      </c>
      <c r="B19" s="4" t="s">
        <v>301</v>
      </c>
    </row>
    <row r="20" spans="1:3">
      <c r="A20" s="4" t="s">
        <v>61</v>
      </c>
      <c r="B20" s="4" t="s">
        <v>3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9</v>
      </c>
      <c r="B1" s="2" t="s">
        <v>2</v>
      </c>
      <c r="C1" s="2" t="s">
        <v>31</v>
      </c>
    </row>
    <row r="2" spans="1:3">
      <c r="A2" s="3" t="s">
        <v>159</v>
      </c>
    </row>
    <row r="3" spans="1:3">
      <c r="A3" s="4" t="s">
        <v>370</v>
      </c>
      <c r="B3" s="6" t="n">
        <v>592301</v>
      </c>
      <c r="C3" s="6" t="n">
        <v>5123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371</v>
      </c>
      <c r="B1" s="2" t="s">
        <v>1</v>
      </c>
    </row>
    <row r="2" spans="1:3">
      <c r="B2" s="2" t="s">
        <v>372</v>
      </c>
    </row>
    <row r="3" spans="1:3">
      <c r="A3" s="10" t="n">
        <v>-1</v>
      </c>
    </row>
    <row r="4" spans="1:3">
      <c r="A4" s="4" t="s">
        <v>373</v>
      </c>
      <c r="B4" s="4" t="s">
        <v>374</v>
      </c>
    </row>
    <row r="5" spans="1:3">
      <c r="A5" s="4" t="s">
        <v>375</v>
      </c>
      <c r="B5" s="5" t="n">
        <v>1218076</v>
      </c>
      <c r="C5" s="4" t="s">
        <v>267</v>
      </c>
    </row>
    <row r="6" spans="1:3">
      <c r="A6" s="4" t="s">
        <v>376</v>
      </c>
      <c r="B6" s="4" t="s">
        <v>377</v>
      </c>
    </row>
    <row r="7" spans="1:3">
      <c r="A7" s="4" t="s">
        <v>378</v>
      </c>
      <c r="B7" s="4" t="s">
        <v>374</v>
      </c>
    </row>
    <row r="8" spans="1:3">
      <c r="A8" s="4" t="s">
        <v>379</v>
      </c>
      <c r="B8" s="5" t="n">
        <v>1218076</v>
      </c>
    </row>
    <row r="9" spans="1:3">
      <c r="A9" s="4" t="s">
        <v>380</v>
      </c>
      <c r="B9" s="4" t="s">
        <v>374</v>
      </c>
    </row>
    <row r="10" spans="1:3">
      <c r="A10" s="10" t="n">
        <v>-3</v>
      </c>
    </row>
    <row r="11" spans="1:3">
      <c r="A11" s="4" t="s">
        <v>373</v>
      </c>
      <c r="B11" s="4" t="s">
        <v>374</v>
      </c>
    </row>
    <row r="12" spans="1:3">
      <c r="A12" s="4" t="s">
        <v>375</v>
      </c>
      <c r="B12" s="5" t="n">
        <v>66975</v>
      </c>
      <c r="C12" s="4" t="s">
        <v>269</v>
      </c>
    </row>
    <row r="13" spans="1:3">
      <c r="A13" s="4" t="s">
        <v>376</v>
      </c>
      <c r="B13" s="4" t="s">
        <v>381</v>
      </c>
    </row>
    <row r="14" spans="1:3">
      <c r="A14" s="4" t="s">
        <v>378</v>
      </c>
      <c r="B14" s="4" t="s">
        <v>374</v>
      </c>
    </row>
    <row r="15" spans="1:3">
      <c r="A15" s="4" t="s">
        <v>379</v>
      </c>
      <c r="B15" s="5" t="n">
        <v>66975</v>
      </c>
    </row>
    <row r="16" spans="1:3">
      <c r="A16" s="4" t="s">
        <v>380</v>
      </c>
      <c r="B16" s="4" t="s">
        <v>374</v>
      </c>
    </row>
    <row r="17" spans="1:3">
      <c r="A17" s="10" t="n">
        <v>-4</v>
      </c>
    </row>
    <row r="18" spans="1:3">
      <c r="A18" s="4" t="s">
        <v>373</v>
      </c>
      <c r="B18" s="4" t="s">
        <v>374</v>
      </c>
    </row>
    <row r="19" spans="1:3">
      <c r="A19" s="4" t="s">
        <v>375</v>
      </c>
      <c r="B19" s="5" t="n">
        <v>190532</v>
      </c>
      <c r="C19" s="4" t="s">
        <v>271</v>
      </c>
    </row>
    <row r="20" spans="1:3">
      <c r="A20" s="4" t="s">
        <v>376</v>
      </c>
      <c r="B20" s="4" t="s">
        <v>382</v>
      </c>
    </row>
    <row r="21" spans="1:3">
      <c r="A21" s="4" t="s">
        <v>378</v>
      </c>
      <c r="B21" s="4" t="s">
        <v>374</v>
      </c>
    </row>
    <row r="22" spans="1:3">
      <c r="A22" s="4" t="s">
        <v>379</v>
      </c>
      <c r="B22" s="5" t="n">
        <v>190532</v>
      </c>
    </row>
    <row r="23" spans="1:3">
      <c r="A23" s="4" t="s">
        <v>380</v>
      </c>
      <c r="B23" s="4" t="s">
        <v>374</v>
      </c>
    </row>
    <row r="24" spans="1:3"/>
    <row r="25" spans="1:3">
      <c r="A25" s="4" t="s">
        <v>267</v>
      </c>
      <c r="B25" s="4" t="s">
        <v>272</v>
      </c>
    </row>
    <row r="26" spans="1:3">
      <c r="A26" s="4" t="s">
        <v>269</v>
      </c>
      <c r="B26" s="4" t="s">
        <v>273</v>
      </c>
    </row>
    <row r="27" spans="1:3">
      <c r="A27" s="4" t="s">
        <v>271</v>
      </c>
      <c r="B27" s="4" t="s">
        <v>274</v>
      </c>
    </row>
  </sheetData>
  <mergeCells count="7">
    <mergeCell ref="A1:A2"/>
    <mergeCell ref="B1:C1"/>
    <mergeCell ref="B2:C2"/>
    <mergeCell ref="A24:C24"/>
    <mergeCell ref="B25:C25"/>
    <mergeCell ref="B26:C26"/>
    <mergeCell ref="B27:C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293</v>
      </c>
    </row>
    <row r="2" spans="1:4">
      <c r="B2" s="2" t="s">
        <v>384</v>
      </c>
      <c r="C2" s="2" t="s">
        <v>385</v>
      </c>
      <c r="D2" s="2" t="s">
        <v>386</v>
      </c>
    </row>
    <row r="3" spans="1:4">
      <c r="A3" s="3" t="s">
        <v>164</v>
      </c>
    </row>
    <row r="4" spans="1:4">
      <c r="A4" s="4" t="s">
        <v>387</v>
      </c>
      <c r="B4" s="4" t="s">
        <v>388</v>
      </c>
      <c r="C4" s="4" t="s">
        <v>388</v>
      </c>
      <c r="D4" s="4" t="s">
        <v>388</v>
      </c>
    </row>
    <row r="5" spans="1:4">
      <c r="A5" s="4" t="s">
        <v>389</v>
      </c>
      <c r="B5" s="4" t="s">
        <v>390</v>
      </c>
      <c r="C5" s="4" t="s">
        <v>391</v>
      </c>
      <c r="D5" s="4" t="s">
        <v>392</v>
      </c>
    </row>
    <row r="6" spans="1:4">
      <c r="A6" s="4" t="s">
        <v>393</v>
      </c>
      <c r="B6" s="4" t="s">
        <v>394</v>
      </c>
      <c r="C6" s="4" t="s">
        <v>395</v>
      </c>
      <c r="D6" s="4" t="s">
        <v>396</v>
      </c>
    </row>
    <row r="7" spans="1:4">
      <c r="A7" s="4" t="s">
        <v>397</v>
      </c>
      <c r="B7" s="4" t="s">
        <v>398</v>
      </c>
      <c r="C7" s="4" t="s">
        <v>398</v>
      </c>
      <c r="D7" s="4" t="s">
        <v>398</v>
      </c>
    </row>
    <row r="8" spans="1:4">
      <c r="A8" s="4" t="s">
        <v>399</v>
      </c>
      <c r="B8" s="7" t="n">
        <v>1.086</v>
      </c>
      <c r="C8" s="7" t="n">
        <v>1.215</v>
      </c>
      <c r="D8" s="7" t="n">
        <v>0.97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0"/>
    <col customWidth="1" max="2" min="2" width="30"/>
    <col customWidth="1" max="3" min="3" width="20"/>
    <col customWidth="1" max="4" min="4" width="37"/>
    <col customWidth="1" max="5" min="5" width="30"/>
    <col customWidth="1" max="6" min="6" width="37"/>
  </cols>
  <sheetData>
    <row r="1" spans="1:6">
      <c r="A1" s="1" t="s">
        <v>400</v>
      </c>
      <c r="B1" s="2" t="s">
        <v>1</v>
      </c>
    </row>
    <row r="2" spans="1:6">
      <c r="B2" s="2" t="s">
        <v>372</v>
      </c>
      <c r="C2" s="2" t="s">
        <v>401</v>
      </c>
      <c r="D2" s="2" t="s">
        <v>402</v>
      </c>
      <c r="E2" s="2" t="s">
        <v>403</v>
      </c>
      <c r="F2" s="2" t="s">
        <v>404</v>
      </c>
    </row>
    <row r="3" spans="1:6">
      <c r="A3" s="3" t="s">
        <v>164</v>
      </c>
    </row>
    <row r="4" spans="1:6">
      <c r="A4" s="4" t="s">
        <v>405</v>
      </c>
      <c r="B4" s="5" t="n">
        <v>11057918</v>
      </c>
      <c r="D4" s="5" t="n">
        <v>190532</v>
      </c>
      <c r="E4" s="5" t="n">
        <v>9717286</v>
      </c>
      <c r="F4" s="5" t="n">
        <v>66975</v>
      </c>
    </row>
    <row r="5" spans="1:6">
      <c r="A5" s="4" t="s">
        <v>406</v>
      </c>
      <c r="B5" s="7" t="n">
        <v>0.001</v>
      </c>
      <c r="D5" s="4" t="s">
        <v>407</v>
      </c>
      <c r="E5" s="7" t="n">
        <v>0.001</v>
      </c>
      <c r="F5" s="4" t="s">
        <v>407</v>
      </c>
    </row>
    <row r="6" spans="1:6">
      <c r="A6" s="4" t="s">
        <v>408</v>
      </c>
      <c r="D6" s="5" t="n">
        <v>190532</v>
      </c>
      <c r="F6" s="5" t="n">
        <v>66975</v>
      </c>
    </row>
    <row r="7" spans="1:6">
      <c r="A7" s="4" t="s">
        <v>409</v>
      </c>
      <c r="D7" s="4" t="s">
        <v>374</v>
      </c>
      <c r="F7" s="4" t="s">
        <v>374</v>
      </c>
    </row>
    <row r="8" spans="1:6">
      <c r="A8" s="4" t="s">
        <v>410</v>
      </c>
      <c r="D8" s="6" t="n">
        <v>142898000</v>
      </c>
      <c r="F8" s="6" t="n">
        <v>50232000</v>
      </c>
    </row>
    <row r="9" spans="1:6">
      <c r="A9" s="4" t="s">
        <v>411</v>
      </c>
      <c r="D9" s="5" t="n">
        <v>190532</v>
      </c>
      <c r="F9" s="5" t="n">
        <v>66975</v>
      </c>
    </row>
    <row r="10" spans="1:6">
      <c r="A10" s="4" t="s">
        <v>412</v>
      </c>
      <c r="B10" s="9" t="n">
        <v>0.3</v>
      </c>
    </row>
    <row r="11" spans="1:6">
      <c r="A11" s="4" t="s">
        <v>413</v>
      </c>
      <c r="C11" s="5" t="n">
        <v>1360000</v>
      </c>
    </row>
    <row r="12" spans="1:6">
      <c r="A12" s="4" t="s">
        <v>414</v>
      </c>
      <c r="B12" s="5" t="n">
        <v>11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80"/>
    <col customWidth="1" max="3" min="3" width="4"/>
  </cols>
  <sheetData>
    <row r="1" spans="1:3">
      <c r="A1" s="1" t="s">
        <v>415</v>
      </c>
      <c r="B1" s="2" t="s">
        <v>1</v>
      </c>
    </row>
    <row r="2" spans="1:3">
      <c r="B2" s="2" t="s">
        <v>416</v>
      </c>
    </row>
    <row r="3" spans="1:3">
      <c r="A3" s="4" t="s">
        <v>417</v>
      </c>
      <c r="B3" s="4" t="s">
        <v>418</v>
      </c>
    </row>
    <row r="4" spans="1:3">
      <c r="A4" s="10" t="n">
        <v>-1</v>
      </c>
    </row>
    <row r="5" spans="1:3">
      <c r="A5" s="4" t="s">
        <v>419</v>
      </c>
      <c r="B5" s="5" t="n">
        <v>1218076</v>
      </c>
      <c r="C5" s="4" t="s">
        <v>267</v>
      </c>
    </row>
    <row r="6" spans="1:3">
      <c r="A6" s="4" t="s">
        <v>420</v>
      </c>
      <c r="B6" s="5" t="n">
        <v>1218076</v>
      </c>
    </row>
    <row r="7" spans="1:3">
      <c r="A7" s="4" t="s">
        <v>421</v>
      </c>
      <c r="B7" s="4" t="s">
        <v>374</v>
      </c>
    </row>
    <row r="8" spans="1:3">
      <c r="A8" s="4" t="s">
        <v>422</v>
      </c>
      <c r="B8" s="6" t="n">
        <v>118397000</v>
      </c>
    </row>
    <row r="9" spans="1:3">
      <c r="A9" s="4" t="s">
        <v>423</v>
      </c>
      <c r="B9" s="4" t="s">
        <v>424</v>
      </c>
    </row>
    <row r="10" spans="1:3">
      <c r="A10" s="10" t="n">
        <v>-3</v>
      </c>
    </row>
    <row r="11" spans="1:3">
      <c r="A11" s="4" t="s">
        <v>419</v>
      </c>
      <c r="B11" s="5" t="n">
        <v>66975</v>
      </c>
      <c r="C11" s="4" t="s">
        <v>269</v>
      </c>
    </row>
    <row r="12" spans="1:3">
      <c r="A12" s="4" t="s">
        <v>420</v>
      </c>
      <c r="B12" s="5" t="n">
        <v>66975</v>
      </c>
    </row>
    <row r="13" spans="1:3">
      <c r="A13" s="4" t="s">
        <v>421</v>
      </c>
      <c r="B13" s="4" t="s">
        <v>374</v>
      </c>
    </row>
    <row r="14" spans="1:3">
      <c r="A14" s="4" t="s">
        <v>422</v>
      </c>
      <c r="B14" s="6" t="n">
        <v>8137500</v>
      </c>
    </row>
    <row r="15" spans="1:3">
      <c r="A15" s="4" t="s">
        <v>423</v>
      </c>
      <c r="B15" s="4" t="s">
        <v>425</v>
      </c>
    </row>
    <row r="16" spans="1:3">
      <c r="A16" s="10" t="n">
        <v>-4</v>
      </c>
    </row>
    <row r="17" spans="1:3">
      <c r="A17" s="4" t="s">
        <v>419</v>
      </c>
      <c r="B17" s="5" t="n">
        <v>190532</v>
      </c>
      <c r="C17" s="4" t="s">
        <v>271</v>
      </c>
    </row>
    <row r="18" spans="1:3">
      <c r="A18" s="4" t="s">
        <v>420</v>
      </c>
      <c r="B18" s="5" t="n">
        <v>190532</v>
      </c>
    </row>
    <row r="19" spans="1:3">
      <c r="A19" s="4" t="s">
        <v>421</v>
      </c>
      <c r="B19" s="4" t="s">
        <v>374</v>
      </c>
    </row>
    <row r="20" spans="1:3">
      <c r="A20" s="4" t="s">
        <v>422</v>
      </c>
      <c r="B20" s="6" t="n">
        <v>20691700</v>
      </c>
    </row>
    <row r="21" spans="1:3">
      <c r="A21" s="4" t="s">
        <v>423</v>
      </c>
      <c r="B21" s="4" t="s">
        <v>426</v>
      </c>
    </row>
    <row r="22" spans="1:3"/>
    <row r="23" spans="1:3">
      <c r="A23" s="4" t="s">
        <v>267</v>
      </c>
      <c r="B23" s="4" t="s">
        <v>272</v>
      </c>
    </row>
    <row r="24" spans="1:3">
      <c r="A24" s="4" t="s">
        <v>269</v>
      </c>
      <c r="B24" s="4" t="s">
        <v>273</v>
      </c>
    </row>
    <row r="25" spans="1:3">
      <c r="A25" s="4" t="s">
        <v>271</v>
      </c>
      <c r="B25" s="4" t="s">
        <v>274</v>
      </c>
    </row>
  </sheetData>
  <mergeCells count="7">
    <mergeCell ref="A1:A2"/>
    <mergeCell ref="B1:C1"/>
    <mergeCell ref="B2:C2"/>
    <mergeCell ref="A22:C22"/>
    <mergeCell ref="B23:C23"/>
    <mergeCell ref="B24:C24"/>
    <mergeCell ref="B25:C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1</v>
      </c>
    </row>
    <row r="3" spans="1:3">
      <c r="A3" s="3" t="s">
        <v>70</v>
      </c>
    </row>
    <row r="4" spans="1:3">
      <c r="A4" s="4" t="s">
        <v>71</v>
      </c>
      <c r="B4" s="6" t="n">
        <v>5742339</v>
      </c>
      <c r="C4" s="6" t="n">
        <v>7300122</v>
      </c>
    </row>
    <row r="5" spans="1:3">
      <c r="A5" s="4" t="s">
        <v>72</v>
      </c>
      <c r="B5" s="5" t="n">
        <v>5374654</v>
      </c>
      <c r="C5" s="5" t="n">
        <v>7321649</v>
      </c>
    </row>
    <row r="6" spans="1:3">
      <c r="A6" s="4" t="s">
        <v>73</v>
      </c>
      <c r="B6" s="5" t="n">
        <v>367685</v>
      </c>
      <c r="C6" s="5" t="n">
        <v>-21527</v>
      </c>
    </row>
    <row r="7" spans="1:3">
      <c r="A7" s="4" t="s">
        <v>74</v>
      </c>
      <c r="B7" s="5" t="n">
        <v>1628027</v>
      </c>
      <c r="C7" s="5" t="n">
        <v>742086</v>
      </c>
    </row>
    <row r="8" spans="1:3">
      <c r="A8" s="4" t="s">
        <v>75</v>
      </c>
      <c r="B8" s="5" t="n">
        <v>-1260342</v>
      </c>
      <c r="C8" s="5" t="n">
        <v>-763613</v>
      </c>
    </row>
    <row r="9" spans="1:3">
      <c r="A9" s="3" t="s">
        <v>76</v>
      </c>
    </row>
    <row r="10" spans="1:3">
      <c r="A10" s="4" t="s">
        <v>77</v>
      </c>
      <c r="B10" s="5" t="n">
        <v>-469</v>
      </c>
      <c r="C10" s="5" t="n">
        <v>-1007</v>
      </c>
    </row>
    <row r="11" spans="1:3">
      <c r="A11" s="4" t="s">
        <v>78</v>
      </c>
      <c r="B11" s="5" t="n">
        <v>-8781</v>
      </c>
      <c r="C11" s="5" t="n">
        <v>-188748</v>
      </c>
    </row>
    <row r="12" spans="1:3">
      <c r="A12" s="4" t="s">
        <v>79</v>
      </c>
      <c r="B12" s="5" t="n">
        <v>431985</v>
      </c>
      <c r="C12" s="5" t="n">
        <v>121134</v>
      </c>
    </row>
    <row r="13" spans="1:3">
      <c r="A13" s="4" t="s">
        <v>80</v>
      </c>
      <c r="B13" s="5" t="n">
        <v>422735</v>
      </c>
      <c r="C13" s="5" t="n">
        <v>-68621</v>
      </c>
    </row>
    <row r="14" spans="1:3">
      <c r="A14" s="4" t="s">
        <v>81</v>
      </c>
      <c r="B14" s="5" t="n">
        <v>-1683077</v>
      </c>
      <c r="C14" s="5" t="n">
        <v>-694992</v>
      </c>
    </row>
    <row r="15" spans="1:3">
      <c r="A15" s="4" t="s">
        <v>82</v>
      </c>
      <c r="B15" s="4" t="s">
        <v>38</v>
      </c>
      <c r="C15" s="4" t="s">
        <v>38</v>
      </c>
    </row>
    <row r="16" spans="1:3">
      <c r="A16" s="4" t="s">
        <v>83</v>
      </c>
      <c r="B16" s="5" t="n">
        <v>-1683077</v>
      </c>
      <c r="C16" s="5" t="n">
        <v>-694992</v>
      </c>
    </row>
    <row r="17" spans="1:3">
      <c r="A17" s="4" t="s">
        <v>84</v>
      </c>
      <c r="B17" s="5" t="n">
        <v>-132058</v>
      </c>
      <c r="C17" s="5" t="n">
        <v>-469084</v>
      </c>
    </row>
    <row r="18" spans="1:3">
      <c r="A18" s="4" t="s">
        <v>85</v>
      </c>
      <c r="B18" s="5" t="n">
        <v>-1815135</v>
      </c>
      <c r="C18" s="5" t="n">
        <v>-1164076</v>
      </c>
    </row>
    <row r="19" spans="1:3">
      <c r="A19" s="4" t="s">
        <v>86</v>
      </c>
      <c r="B19" s="5" t="n">
        <v>-308244</v>
      </c>
      <c r="C19" s="5" t="n">
        <v>-47355</v>
      </c>
    </row>
    <row r="20" spans="1:3">
      <c r="A20" s="4" t="s">
        <v>87</v>
      </c>
      <c r="B20" s="5" t="n">
        <v>-1506891</v>
      </c>
      <c r="C20" s="5" t="n">
        <v>-1116721</v>
      </c>
    </row>
    <row r="21" spans="1:3">
      <c r="A21" s="3" t="s">
        <v>88</v>
      </c>
    </row>
    <row r="22" spans="1:3">
      <c r="A22" s="4" t="s">
        <v>89</v>
      </c>
      <c r="B22" s="5" t="n">
        <v>144729</v>
      </c>
      <c r="C22" s="5" t="n">
        <v>135588</v>
      </c>
    </row>
    <row r="23" spans="1:3">
      <c r="A23" s="4" t="s">
        <v>90</v>
      </c>
      <c r="B23" s="5" t="n">
        <v>16181</v>
      </c>
      <c r="C23" s="5" t="n">
        <v>2702</v>
      </c>
    </row>
    <row r="24" spans="1:3">
      <c r="A24" s="4" t="s">
        <v>91</v>
      </c>
      <c r="B24" s="5" t="n">
        <v>-1362162</v>
      </c>
      <c r="C24" s="5" t="n">
        <v>-981133</v>
      </c>
    </row>
    <row r="25" spans="1:3">
      <c r="A25" s="4" t="s">
        <v>92</v>
      </c>
      <c r="B25" s="6" t="n">
        <v>-292063</v>
      </c>
      <c r="C25" s="6" t="n">
        <v>-44653</v>
      </c>
    </row>
    <row r="26" spans="1:3">
      <c r="A26" s="3" t="s">
        <v>93</v>
      </c>
    </row>
    <row r="27" spans="1:3">
      <c r="A27" s="4" t="s">
        <v>94</v>
      </c>
      <c r="B27" s="8" t="n">
        <v>-0.14</v>
      </c>
      <c r="C27" s="8" t="n">
        <v>-0.07000000000000001</v>
      </c>
    </row>
    <row r="28" spans="1:3">
      <c r="A28" s="4" t="s">
        <v>95</v>
      </c>
      <c r="B28" s="9" t="n">
        <v>-0.01</v>
      </c>
      <c r="C28" s="9" t="n">
        <v>-0.05</v>
      </c>
    </row>
    <row r="29" spans="1:3">
      <c r="A29" s="4" t="s">
        <v>96</v>
      </c>
      <c r="B29" s="8" t="n">
        <v>-0.15</v>
      </c>
      <c r="C29" s="8" t="n">
        <v>-0.12</v>
      </c>
    </row>
    <row r="30" spans="1:3">
      <c r="A30" s="3" t="s">
        <v>97</v>
      </c>
    </row>
    <row r="31" spans="1:3">
      <c r="A31" s="4" t="s">
        <v>98</v>
      </c>
      <c r="B31" s="5" t="n">
        <v>9866341</v>
      </c>
      <c r="C31" s="5" t="n">
        <v>8846421</v>
      </c>
    </row>
    <row r="32" spans="1:3">
      <c r="A32" s="4" t="s">
        <v>99</v>
      </c>
      <c r="B32" s="5" t="n">
        <v>10703499</v>
      </c>
      <c r="C32" s="5" t="n">
        <v>91907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1</v>
      </c>
    </row>
    <row r="2" spans="1:3">
      <c r="A2" s="3" t="s">
        <v>428</v>
      </c>
    </row>
    <row r="3" spans="1:3">
      <c r="A3" s="4" t="s">
        <v>429</v>
      </c>
      <c r="B3" s="6" t="n">
        <v>57635</v>
      </c>
      <c r="C3" s="6" t="n">
        <v>55443</v>
      </c>
    </row>
    <row r="4" spans="1:3">
      <c r="A4" s="4" t="s">
        <v>430</v>
      </c>
      <c r="B4" s="5" t="n">
        <v>378391</v>
      </c>
      <c r="C4" s="5" t="n">
        <v>132981</v>
      </c>
    </row>
    <row r="5" spans="1:3">
      <c r="A5" s="4" t="s">
        <v>431</v>
      </c>
      <c r="B5" s="5" t="n">
        <v>436026</v>
      </c>
      <c r="C5" s="5" t="n">
        <v>188424</v>
      </c>
    </row>
    <row r="6" spans="1:3">
      <c r="A6" s="4" t="s">
        <v>432</v>
      </c>
      <c r="B6" s="5" t="n">
        <v>-436026</v>
      </c>
      <c r="C6" s="5" t="n">
        <v>-188424</v>
      </c>
    </row>
    <row r="7" spans="1:3">
      <c r="A7" s="4" t="s">
        <v>433</v>
      </c>
      <c r="B7" s="4" t="s">
        <v>38</v>
      </c>
      <c r="C7" s="4" t="s">
        <v>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1</v>
      </c>
    </row>
    <row r="3" spans="1:3">
      <c r="A3" s="3" t="s">
        <v>170</v>
      </c>
    </row>
    <row r="4" spans="1:3">
      <c r="A4" s="4" t="s">
        <v>435</v>
      </c>
      <c r="B4" s="4" t="s">
        <v>436</v>
      </c>
      <c r="C4" s="4" t="s">
        <v>436</v>
      </c>
    </row>
    <row r="5" spans="1:3">
      <c r="A5" s="4" t="s">
        <v>437</v>
      </c>
      <c r="B5" s="4" t="s">
        <v>438</v>
      </c>
      <c r="C5" s="4" t="s">
        <v>439</v>
      </c>
    </row>
    <row r="6" spans="1:3">
      <c r="A6" s="4" t="s">
        <v>440</v>
      </c>
      <c r="B6" s="4" t="s">
        <v>441</v>
      </c>
      <c r="C6" s="4" t="s">
        <v>442</v>
      </c>
    </row>
    <row r="7" spans="1:3">
      <c r="A7" s="4" t="s">
        <v>443</v>
      </c>
      <c r="B7" s="4" t="s">
        <v>38</v>
      </c>
      <c r="C7" s="4" t="s">
        <v>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44</v>
      </c>
      <c r="B1" s="2" t="s">
        <v>1</v>
      </c>
    </row>
    <row r="2" spans="1:3">
      <c r="B2" s="2" t="s">
        <v>2</v>
      </c>
      <c r="C2" s="2" t="s">
        <v>31</v>
      </c>
    </row>
    <row r="3" spans="1:3">
      <c r="A3" s="3" t="s">
        <v>445</v>
      </c>
    </row>
    <row r="4" spans="1:3">
      <c r="A4" s="4" t="s">
        <v>435</v>
      </c>
      <c r="B4" s="4" t="s">
        <v>446</v>
      </c>
      <c r="C4" s="4" t="s">
        <v>446</v>
      </c>
    </row>
    <row r="5" spans="1:3">
      <c r="A5" s="4" t="s">
        <v>447</v>
      </c>
      <c r="B5" s="6" t="n">
        <v>-1260342</v>
      </c>
      <c r="C5" s="6" t="n">
        <v>-763613</v>
      </c>
    </row>
    <row r="6" spans="1:3">
      <c r="A6" s="4" t="s">
        <v>448</v>
      </c>
    </row>
    <row r="7" spans="1:3">
      <c r="A7" s="3" t="s">
        <v>445</v>
      </c>
    </row>
    <row r="8" spans="1:3">
      <c r="A8" s="4" t="s">
        <v>435</v>
      </c>
      <c r="C8" s="4" t="s">
        <v>446</v>
      </c>
    </row>
    <row r="9" spans="1:3">
      <c r="A9" s="4" t="s">
        <v>447</v>
      </c>
      <c r="C9" s="6" t="n">
        <v>163069000</v>
      </c>
    </row>
    <row r="10" spans="1:3">
      <c r="A10" s="4" t="s">
        <v>449</v>
      </c>
      <c r="C10" s="6" t="n">
        <v>55443000</v>
      </c>
    </row>
    <row r="11" spans="1:3">
      <c r="A11" s="4" t="s">
        <v>448</v>
      </c>
    </row>
    <row r="12" spans="1:3">
      <c r="A12" s="3" t="s">
        <v>445</v>
      </c>
    </row>
    <row r="13" spans="1:3">
      <c r="A13" s="4" t="s">
        <v>435</v>
      </c>
      <c r="B13" s="4" t="s">
        <v>446</v>
      </c>
    </row>
    <row r="14" spans="1:3">
      <c r="A14" s="4" t="s">
        <v>447</v>
      </c>
      <c r="B14" s="6" t="n">
        <v>169515000</v>
      </c>
    </row>
    <row r="15" spans="1:3">
      <c r="A15" s="4" t="s">
        <v>449</v>
      </c>
      <c r="B15" s="6" t="n">
        <v>57635000</v>
      </c>
    </row>
    <row r="16" spans="1:3">
      <c r="A16" s="4" t="s">
        <v>450</v>
      </c>
    </row>
    <row r="17" spans="1:3">
      <c r="A17" s="3" t="s">
        <v>445</v>
      </c>
    </row>
    <row r="18" spans="1:3">
      <c r="A18" s="4" t="s">
        <v>435</v>
      </c>
      <c r="B18" s="4" t="s">
        <v>451</v>
      </c>
      <c r="C18" s="4" t="s">
        <v>451</v>
      </c>
    </row>
    <row r="19" spans="1:3">
      <c r="A19" s="4" t="s">
        <v>447</v>
      </c>
      <c r="B19" s="6" t="n">
        <v>1513562000</v>
      </c>
      <c r="C19" s="6" t="n">
        <v>531923000</v>
      </c>
    </row>
    <row r="20" spans="1:3">
      <c r="A20" s="4" t="s">
        <v>449</v>
      </c>
      <c r="B20" s="6" t="n">
        <v>378391000</v>
      </c>
      <c r="C20" s="6" t="n">
        <v>13298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452</v>
      </c>
      <c r="B1" s="2" t="s">
        <v>453</v>
      </c>
    </row>
    <row r="2" spans="1:2">
      <c r="A2" s="3" t="s">
        <v>173</v>
      </c>
    </row>
    <row r="3" spans="1:2">
      <c r="A3" s="5" t="n">
        <v>2017</v>
      </c>
      <c r="B3" s="6" t="n">
        <v>191339</v>
      </c>
    </row>
    <row r="4" spans="1:2">
      <c r="A4" s="5" t="n">
        <v>2018</v>
      </c>
      <c r="B4" s="5" t="n">
        <v>200906</v>
      </c>
    </row>
    <row r="5" spans="1:2">
      <c r="A5" s="5" t="n">
        <v>2019</v>
      </c>
      <c r="B5" s="5" t="n">
        <v>211429</v>
      </c>
    </row>
    <row r="6" spans="1:2">
      <c r="A6" s="5" t="n">
        <v>2020</v>
      </c>
      <c r="B6" s="5" t="n">
        <v>221953</v>
      </c>
    </row>
    <row r="7" spans="1:2">
      <c r="A7" s="4" t="s">
        <v>108</v>
      </c>
      <c r="B7" s="6" t="n">
        <v>8256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54</v>
      </c>
      <c r="B1" s="2" t="s">
        <v>1</v>
      </c>
    </row>
    <row r="2" spans="1:3">
      <c r="B2" s="2" t="s">
        <v>2</v>
      </c>
      <c r="C2" s="2" t="s">
        <v>31</v>
      </c>
    </row>
    <row r="3" spans="1:3">
      <c r="A3" s="3" t="s">
        <v>173</v>
      </c>
    </row>
    <row r="4" spans="1:3">
      <c r="A4" s="4" t="s">
        <v>455</v>
      </c>
      <c r="B4" s="6" t="n">
        <v>158922</v>
      </c>
      <c r="C4" s="6" t="n">
        <v>1892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5"/>
  </cols>
  <sheetData>
    <row r="1" spans="1:4">
      <c r="A1" s="1" t="s">
        <v>456</v>
      </c>
      <c r="B1" s="2" t="s">
        <v>1</v>
      </c>
    </row>
    <row r="2" spans="1:4">
      <c r="B2" s="2" t="s">
        <v>457</v>
      </c>
      <c r="C2" s="2" t="s">
        <v>2</v>
      </c>
      <c r="D2" s="2" t="s">
        <v>31</v>
      </c>
    </row>
    <row r="3" spans="1:4">
      <c r="A3" s="3" t="s">
        <v>458</v>
      </c>
    </row>
    <row r="4" spans="1:4">
      <c r="A4" s="4" t="s">
        <v>459</v>
      </c>
      <c r="B4" s="4" t="s">
        <v>311</v>
      </c>
    </row>
    <row r="5" spans="1:4">
      <c r="A5" s="4" t="s">
        <v>460</v>
      </c>
      <c r="B5" s="4" t="s">
        <v>461</v>
      </c>
    </row>
    <row r="6" spans="1:4">
      <c r="A6" s="4" t="s">
        <v>462</v>
      </c>
      <c r="C6" s="6" t="n">
        <v>1154262300</v>
      </c>
      <c r="D6" s="6" t="n">
        <v>1154262300</v>
      </c>
    </row>
    <row r="7" spans="1:4">
      <c r="A7" s="4" t="s">
        <v>463</v>
      </c>
    </row>
    <row r="8" spans="1:4">
      <c r="A8" s="3" t="s">
        <v>458</v>
      </c>
    </row>
    <row r="9" spans="1:4">
      <c r="A9" s="4" t="s">
        <v>459</v>
      </c>
      <c r="B9" s="4" t="s">
        <v>311</v>
      </c>
    </row>
    <row r="10" spans="1:4">
      <c r="A10" s="4" t="s">
        <v>464</v>
      </c>
    </row>
    <row r="11" spans="1:4">
      <c r="A11" s="3" t="s">
        <v>458</v>
      </c>
    </row>
    <row r="12" spans="1:4">
      <c r="A12" s="4" t="s">
        <v>459</v>
      </c>
      <c r="B12" s="4" t="s">
        <v>465</v>
      </c>
    </row>
    <row r="13" spans="1:4">
      <c r="A13" s="4" t="s">
        <v>466</v>
      </c>
    </row>
    <row r="14" spans="1:4">
      <c r="A14" s="3" t="s">
        <v>458</v>
      </c>
    </row>
    <row r="15" spans="1:4">
      <c r="A15" s="4" t="s">
        <v>459</v>
      </c>
      <c r="B15" s="4" t="s">
        <v>311</v>
      </c>
    </row>
    <row r="16" spans="1:4">
      <c r="A16" s="4" t="s">
        <v>467</v>
      </c>
    </row>
    <row r="17" spans="1:4">
      <c r="A17" s="3" t="s">
        <v>458</v>
      </c>
    </row>
    <row r="18" spans="1:4">
      <c r="A18" s="4" t="s">
        <v>460</v>
      </c>
      <c r="B18"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1</v>
      </c>
    </row>
    <row r="2" spans="1:3">
      <c r="A2" s="3" t="s">
        <v>179</v>
      </c>
    </row>
    <row r="3" spans="1:3">
      <c r="A3" s="4" t="s">
        <v>469</v>
      </c>
      <c r="B3" s="6" t="n">
        <v>16841</v>
      </c>
      <c r="C3" s="6" t="n">
        <v>30714</v>
      </c>
    </row>
    <row r="4" spans="1:3">
      <c r="A4" s="4" t="s">
        <v>130</v>
      </c>
      <c r="B4" s="4" t="s">
        <v>38</v>
      </c>
      <c r="C4" s="5" t="n">
        <v>329220</v>
      </c>
    </row>
    <row r="5" spans="1:3">
      <c r="A5" s="4" t="s">
        <v>470</v>
      </c>
      <c r="B5" s="4" t="s">
        <v>38</v>
      </c>
      <c r="C5" s="5" t="n">
        <v>17958</v>
      </c>
    </row>
    <row r="6" spans="1:3">
      <c r="A6" s="4" t="s">
        <v>471</v>
      </c>
      <c r="B6" s="5" t="n">
        <v>22525</v>
      </c>
      <c r="C6" s="5" t="n">
        <v>29812</v>
      </c>
    </row>
    <row r="7" spans="1:3">
      <c r="A7" s="4" t="s">
        <v>44</v>
      </c>
      <c r="B7" s="5" t="n">
        <v>36366</v>
      </c>
      <c r="C7" s="5" t="n">
        <v>510550</v>
      </c>
    </row>
    <row r="8" spans="1:3">
      <c r="A8" s="4" t="s">
        <v>46</v>
      </c>
      <c r="B8" s="5" t="n">
        <v>-2160232</v>
      </c>
      <c r="C8" s="5" t="n">
        <v>786931</v>
      </c>
    </row>
    <row r="9" spans="1:3">
      <c r="A9" s="4" t="s">
        <v>47</v>
      </c>
      <c r="B9" s="5" t="n">
        <v>-126005</v>
      </c>
      <c r="C9" s="5" t="n">
        <v>220237</v>
      </c>
    </row>
    <row r="10" spans="1:3">
      <c r="A10" s="4" t="s">
        <v>472</v>
      </c>
      <c r="B10" s="5" t="n">
        <v>-30908</v>
      </c>
      <c r="C10" s="5" t="n">
        <v>57581</v>
      </c>
    </row>
    <row r="11" spans="1:3">
      <c r="A11" s="4" t="s">
        <v>48</v>
      </c>
      <c r="B11" s="4" t="s">
        <v>38</v>
      </c>
      <c r="C11" s="5" t="n">
        <v>6351</v>
      </c>
    </row>
    <row r="12" spans="1:3">
      <c r="A12" s="4" t="s">
        <v>473</v>
      </c>
      <c r="B12" s="4" t="s">
        <v>38</v>
      </c>
      <c r="C12" s="4" t="s">
        <v>38</v>
      </c>
    </row>
    <row r="13" spans="1:3">
      <c r="A13" s="4" t="s">
        <v>52</v>
      </c>
      <c r="B13" s="5" t="n">
        <v>2317145</v>
      </c>
      <c r="C13" s="5" t="n">
        <v>2632259</v>
      </c>
    </row>
    <row r="14" spans="1:3">
      <c r="A14" s="4" t="s">
        <v>474</v>
      </c>
      <c r="B14" s="6" t="n">
        <v>-2277819</v>
      </c>
      <c r="C14" s="6" t="n">
        <v>-21217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1</v>
      </c>
    </row>
    <row r="3" spans="1:3">
      <c r="A3" s="3" t="s">
        <v>179</v>
      </c>
    </row>
    <row r="4" spans="1:3">
      <c r="A4" s="4" t="s">
        <v>476</v>
      </c>
      <c r="B4" s="4" t="s">
        <v>38</v>
      </c>
      <c r="C4" s="6" t="n">
        <v>644697</v>
      </c>
    </row>
    <row r="5" spans="1:3">
      <c r="A5" s="4" t="s">
        <v>72</v>
      </c>
      <c r="B5" s="4" t="s">
        <v>38</v>
      </c>
      <c r="C5" s="5" t="n">
        <v>-582121</v>
      </c>
    </row>
    <row r="6" spans="1:3">
      <c r="A6" s="4" t="s">
        <v>477</v>
      </c>
      <c r="B6" s="4" t="s">
        <v>38</v>
      </c>
      <c r="C6" s="5" t="n">
        <v>62576</v>
      </c>
    </row>
    <row r="7" spans="1:3">
      <c r="A7" s="4" t="s">
        <v>478</v>
      </c>
      <c r="B7" s="5" t="n">
        <v>-20687</v>
      </c>
      <c r="C7" s="5" t="n">
        <v>-376540</v>
      </c>
    </row>
    <row r="8" spans="1:3">
      <c r="A8" s="4" t="s">
        <v>479</v>
      </c>
      <c r="B8" s="5" t="n">
        <v>-20687</v>
      </c>
      <c r="C8" s="5" t="n">
        <v>-313964</v>
      </c>
    </row>
    <row r="9" spans="1:3">
      <c r="A9" s="4" t="s">
        <v>480</v>
      </c>
      <c r="B9" s="5" t="n">
        <v>-111371</v>
      </c>
      <c r="C9" s="5" t="n">
        <v>-155120</v>
      </c>
    </row>
    <row r="10" spans="1:3">
      <c r="A10" s="4" t="s">
        <v>481</v>
      </c>
      <c r="B10" s="5" t="n">
        <v>-132058</v>
      </c>
      <c r="C10" s="5" t="n">
        <v>-469084</v>
      </c>
    </row>
    <row r="11" spans="1:3">
      <c r="A11" s="4" t="s">
        <v>82</v>
      </c>
      <c r="B11" s="4" t="s">
        <v>38</v>
      </c>
      <c r="C11" s="4" t="s">
        <v>38</v>
      </c>
    </row>
    <row r="12" spans="1:3">
      <c r="A12" s="4" t="s">
        <v>482</v>
      </c>
      <c r="B12" s="6" t="n">
        <v>-132058</v>
      </c>
      <c r="C12" s="6" t="n">
        <v>-4690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3</v>
      </c>
      <c r="B1" s="2" t="s">
        <v>1</v>
      </c>
    </row>
    <row r="2" spans="1:3">
      <c r="B2" s="2" t="s">
        <v>2</v>
      </c>
      <c r="C2" s="2" t="s">
        <v>31</v>
      </c>
    </row>
    <row r="3" spans="1:3">
      <c r="A3" s="4" t="s">
        <v>484</v>
      </c>
    </row>
    <row r="4" spans="1:3">
      <c r="A4" s="3" t="s">
        <v>485</v>
      </c>
    </row>
    <row r="5" spans="1:3">
      <c r="A5" s="4" t="s">
        <v>486</v>
      </c>
      <c r="B5" s="4" t="s">
        <v>487</v>
      </c>
      <c r="C5" s="4" t="s">
        <v>488</v>
      </c>
    </row>
    <row r="6" spans="1:3">
      <c r="A6" s="4" t="s">
        <v>489</v>
      </c>
      <c r="C6" s="4" t="s">
        <v>490</v>
      </c>
    </row>
    <row r="7" spans="1:3">
      <c r="A7" s="4" t="s">
        <v>491</v>
      </c>
      <c r="C7" s="4" t="s">
        <v>492</v>
      </c>
    </row>
    <row r="8" spans="1:3">
      <c r="A8" s="4" t="s">
        <v>493</v>
      </c>
    </row>
    <row r="9" spans="1:3">
      <c r="A9" s="3" t="s">
        <v>485</v>
      </c>
    </row>
    <row r="10" spans="1:3">
      <c r="A10" s="4" t="s">
        <v>486</v>
      </c>
      <c r="B10" s="4" t="s">
        <v>494</v>
      </c>
      <c r="C10" s="4" t="s">
        <v>495</v>
      </c>
    </row>
    <row r="11" spans="1:3">
      <c r="A11" s="4" t="s">
        <v>496</v>
      </c>
    </row>
    <row r="12" spans="1:3">
      <c r="A12" s="3" t="s">
        <v>485</v>
      </c>
    </row>
    <row r="13" spans="1:3">
      <c r="A13" s="4" t="s">
        <v>486</v>
      </c>
      <c r="B13" s="4" t="s">
        <v>311</v>
      </c>
    </row>
    <row r="14" spans="1:3">
      <c r="A14" s="4" t="s">
        <v>497</v>
      </c>
      <c r="B14" s="4" t="s">
        <v>498</v>
      </c>
      <c r="C14" s="4" t="s">
        <v>499</v>
      </c>
    </row>
    <row r="15" spans="1:3">
      <c r="A15" s="4" t="s">
        <v>500</v>
      </c>
    </row>
    <row r="16" spans="1:3">
      <c r="A16" s="3" t="s">
        <v>485</v>
      </c>
    </row>
    <row r="17" spans="1:3">
      <c r="A17" s="4" t="s">
        <v>497</v>
      </c>
      <c r="C17" s="4" t="s">
        <v>5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02</v>
      </c>
      <c r="B1" s="2" t="s">
        <v>1</v>
      </c>
    </row>
    <row r="2" spans="1:3">
      <c r="B2" s="2" t="s">
        <v>2</v>
      </c>
      <c r="C2" s="2" t="s">
        <v>31</v>
      </c>
    </row>
    <row r="3" spans="1:3">
      <c r="A3" s="4" t="s">
        <v>476</v>
      </c>
      <c r="B3" s="6" t="n">
        <v>5742339</v>
      </c>
      <c r="C3" s="6" t="n">
        <v>7300122</v>
      </c>
    </row>
    <row r="4" spans="1:3">
      <c r="A4" s="4" t="s">
        <v>72</v>
      </c>
      <c r="B4" s="5" t="n">
        <v>-5374654</v>
      </c>
      <c r="C4" s="5" t="n">
        <v>-7321649</v>
      </c>
    </row>
    <row r="5" spans="1:3">
      <c r="A5" s="4" t="s">
        <v>73</v>
      </c>
      <c r="B5" s="5" t="n">
        <v>367685</v>
      </c>
      <c r="C5" s="5" t="n">
        <v>-21527</v>
      </c>
    </row>
    <row r="6" spans="1:3">
      <c r="A6" s="4" t="s">
        <v>74</v>
      </c>
      <c r="B6" s="5" t="n">
        <v>-1628027</v>
      </c>
      <c r="C6" s="5" t="n">
        <v>-742086</v>
      </c>
    </row>
    <row r="7" spans="1:3">
      <c r="A7" s="4" t="s">
        <v>75</v>
      </c>
      <c r="B7" s="5" t="n">
        <v>-1260342</v>
      </c>
      <c r="C7" s="5" t="n">
        <v>-742086</v>
      </c>
    </row>
    <row r="8" spans="1:3">
      <c r="A8" s="4" t="s">
        <v>503</v>
      </c>
      <c r="B8" s="5" t="n">
        <v>-422735</v>
      </c>
      <c r="C8" s="5" t="n">
        <v>68621</v>
      </c>
    </row>
    <row r="9" spans="1:3">
      <c r="A9" s="4" t="s">
        <v>82</v>
      </c>
      <c r="B9" s="4" t="s">
        <v>38</v>
      </c>
      <c r="C9" s="4" t="s">
        <v>38</v>
      </c>
    </row>
    <row r="10" spans="1:3">
      <c r="A10" s="4" t="s">
        <v>504</v>
      </c>
      <c r="B10" s="5" t="n">
        <v>-1683077</v>
      </c>
      <c r="C10" s="5" t="n">
        <v>-694992</v>
      </c>
    </row>
    <row r="11" spans="1:3">
      <c r="A11" s="4" t="s">
        <v>505</v>
      </c>
      <c r="B11" s="5" t="n">
        <v>-132058</v>
      </c>
      <c r="C11" s="5" t="n">
        <v>-469084</v>
      </c>
    </row>
    <row r="12" spans="1:3">
      <c r="A12" s="4" t="s">
        <v>125</v>
      </c>
      <c r="B12" s="5" t="n">
        <v>-1815135</v>
      </c>
      <c r="C12" s="5" t="n">
        <v>-1164076</v>
      </c>
    </row>
    <row r="13" spans="1:3">
      <c r="A13" s="4" t="s">
        <v>506</v>
      </c>
    </row>
    <row r="14" spans="1:3">
      <c r="A14" s="4" t="s">
        <v>476</v>
      </c>
      <c r="B14" s="5" t="n">
        <v>4425450</v>
      </c>
      <c r="C14" s="5" t="n">
        <v>7300122</v>
      </c>
    </row>
    <row r="15" spans="1:3">
      <c r="A15" s="4" t="s">
        <v>72</v>
      </c>
      <c r="B15" s="5" t="n">
        <v>-4244659</v>
      </c>
      <c r="C15" s="5" t="n">
        <v>-7321649</v>
      </c>
    </row>
    <row r="16" spans="1:3">
      <c r="A16" s="4" t="s">
        <v>73</v>
      </c>
      <c r="B16" s="5" t="n">
        <v>180791</v>
      </c>
      <c r="C16" s="5" t="n">
        <v>-21527</v>
      </c>
    </row>
    <row r="17" spans="1:3">
      <c r="A17" s="4" t="s">
        <v>74</v>
      </c>
      <c r="B17" s="5" t="n">
        <v>-376903</v>
      </c>
      <c r="C17" s="5" t="n">
        <v>-413730</v>
      </c>
    </row>
    <row r="18" spans="1:3">
      <c r="A18" s="4" t="s">
        <v>75</v>
      </c>
      <c r="B18" s="5" t="n">
        <v>-196112</v>
      </c>
      <c r="C18" s="5" t="n">
        <v>-435257</v>
      </c>
    </row>
    <row r="19" spans="1:3">
      <c r="A19" s="4" t="s">
        <v>503</v>
      </c>
      <c r="B19" s="5" t="n">
        <v>-416019</v>
      </c>
      <c r="C19" s="5" t="n">
        <v>69075</v>
      </c>
    </row>
    <row r="20" spans="1:3">
      <c r="A20" s="4" t="s">
        <v>82</v>
      </c>
      <c r="B20" s="4" t="s">
        <v>38</v>
      </c>
      <c r="C20" s="4" t="s">
        <v>38</v>
      </c>
    </row>
    <row r="21" spans="1:3">
      <c r="A21" s="4" t="s">
        <v>504</v>
      </c>
      <c r="B21" s="5" t="n">
        <v>-612131</v>
      </c>
      <c r="C21" s="5" t="n">
        <v>-366122</v>
      </c>
    </row>
    <row r="22" spans="1:3">
      <c r="A22" s="4" t="s">
        <v>505</v>
      </c>
      <c r="B22" s="4" t="s">
        <v>38</v>
      </c>
      <c r="C22" s="4" t="s">
        <v>38</v>
      </c>
    </row>
    <row r="23" spans="1:3">
      <c r="A23" s="4" t="s">
        <v>125</v>
      </c>
      <c r="B23" s="5" t="n">
        <v>-612131</v>
      </c>
      <c r="C23" s="5" t="n">
        <v>-366122</v>
      </c>
    </row>
    <row r="24" spans="1:3">
      <c r="A24" s="4" t="s">
        <v>507</v>
      </c>
    </row>
    <row r="25" spans="1:3">
      <c r="A25" s="4" t="s">
        <v>476</v>
      </c>
      <c r="B25" s="5" t="n">
        <v>1316889</v>
      </c>
      <c r="C25" s="4" t="s">
        <v>38</v>
      </c>
    </row>
    <row r="26" spans="1:3">
      <c r="A26" s="4" t="s">
        <v>72</v>
      </c>
      <c r="B26" s="5" t="n">
        <v>-1129995</v>
      </c>
      <c r="C26" s="4" t="s">
        <v>38</v>
      </c>
    </row>
    <row r="27" spans="1:3">
      <c r="A27" s="4" t="s">
        <v>73</v>
      </c>
      <c r="B27" s="5" t="n">
        <v>186894</v>
      </c>
      <c r="C27" s="4" t="s">
        <v>38</v>
      </c>
    </row>
    <row r="28" spans="1:3">
      <c r="A28" s="4" t="s">
        <v>74</v>
      </c>
      <c r="B28" s="5" t="n">
        <v>-1082331</v>
      </c>
      <c r="C28" s="5" t="n">
        <v>-165806</v>
      </c>
    </row>
    <row r="29" spans="1:3">
      <c r="A29" s="4" t="s">
        <v>75</v>
      </c>
      <c r="B29" s="5" t="n">
        <v>-895437</v>
      </c>
      <c r="C29" s="5" t="n">
        <v>-165806</v>
      </c>
    </row>
    <row r="30" spans="1:3">
      <c r="A30" s="4" t="s">
        <v>503</v>
      </c>
      <c r="B30" s="5" t="n">
        <v>-5994</v>
      </c>
      <c r="C30" s="5" t="n">
        <v>65</v>
      </c>
    </row>
    <row r="31" spans="1:3">
      <c r="A31" s="4" t="s">
        <v>82</v>
      </c>
      <c r="B31" s="4" t="s">
        <v>38</v>
      </c>
      <c r="C31" s="4" t="s">
        <v>38</v>
      </c>
    </row>
    <row r="32" spans="1:3">
      <c r="A32" s="4" t="s">
        <v>504</v>
      </c>
      <c r="B32" s="5" t="n">
        <v>-901431</v>
      </c>
      <c r="C32" s="5" t="n">
        <v>-165741</v>
      </c>
    </row>
    <row r="33" spans="1:3">
      <c r="A33" s="4" t="s">
        <v>505</v>
      </c>
      <c r="B33" s="4" t="s">
        <v>38</v>
      </c>
      <c r="C33" s="4" t="s">
        <v>38</v>
      </c>
    </row>
    <row r="34" spans="1:3">
      <c r="A34" s="4" t="s">
        <v>125</v>
      </c>
      <c r="B34" s="5" t="n">
        <v>-901431</v>
      </c>
      <c r="C34" s="5" t="n">
        <v>-165741</v>
      </c>
    </row>
    <row r="35" spans="1:3">
      <c r="A35" s="4" t="s">
        <v>508</v>
      </c>
    </row>
    <row r="36" spans="1:3">
      <c r="A36" s="4" t="s">
        <v>476</v>
      </c>
      <c r="B36" s="4" t="s">
        <v>38</v>
      </c>
      <c r="C36" s="4" t="s">
        <v>38</v>
      </c>
    </row>
    <row r="37" spans="1:3">
      <c r="A37" s="4" t="s">
        <v>72</v>
      </c>
      <c r="B37" s="4" t="s">
        <v>38</v>
      </c>
      <c r="C37" s="4" t="s">
        <v>38</v>
      </c>
    </row>
    <row r="38" spans="1:3">
      <c r="A38" s="4" t="s">
        <v>73</v>
      </c>
      <c r="B38" s="4" t="s">
        <v>38</v>
      </c>
      <c r="C38" s="4" t="s">
        <v>38</v>
      </c>
    </row>
    <row r="39" spans="1:3">
      <c r="A39" s="4" t="s">
        <v>74</v>
      </c>
      <c r="B39" s="5" t="n">
        <v>-168793</v>
      </c>
      <c r="C39" s="5" t="n">
        <v>-162550</v>
      </c>
    </row>
    <row r="40" spans="1:3">
      <c r="A40" s="4" t="s">
        <v>75</v>
      </c>
      <c r="B40" s="5" t="n">
        <v>-168793</v>
      </c>
      <c r="C40" s="5" t="n">
        <v>-162550</v>
      </c>
    </row>
    <row r="41" spans="1:3">
      <c r="A41" s="4" t="s">
        <v>503</v>
      </c>
      <c r="B41" s="5" t="n">
        <v>-722</v>
      </c>
      <c r="C41" s="5" t="n">
        <v>-519</v>
      </c>
    </row>
    <row r="42" spans="1:3">
      <c r="A42" s="4" t="s">
        <v>82</v>
      </c>
      <c r="B42" s="4" t="s">
        <v>38</v>
      </c>
      <c r="C42" s="4" t="s">
        <v>38</v>
      </c>
    </row>
    <row r="43" spans="1:3">
      <c r="A43" s="4" t="s">
        <v>504</v>
      </c>
      <c r="B43" s="5" t="n">
        <v>-169515</v>
      </c>
      <c r="C43" s="5" t="n">
        <v>-163069</v>
      </c>
    </row>
    <row r="44" spans="1:3">
      <c r="A44" s="4" t="s">
        <v>505</v>
      </c>
      <c r="B44" s="5" t="n">
        <v>-132058</v>
      </c>
      <c r="C44" s="5" t="n">
        <v>-469084</v>
      </c>
    </row>
    <row r="45" spans="1:3">
      <c r="A45" s="4" t="s">
        <v>125</v>
      </c>
      <c r="B45" s="6" t="n">
        <v>-301573</v>
      </c>
      <c r="C45" s="6" t="n">
        <v>-6321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4"/>
    <col customWidth="1" max="5" min="5" width="18"/>
    <col customWidth="1" max="6" min="6" width="27"/>
    <col customWidth="1" max="7" min="7" width="20"/>
    <col customWidth="1" max="8" min="8" width="24"/>
    <col customWidth="1" max="9" min="9" width="12"/>
  </cols>
  <sheetData>
    <row r="1" spans="1:9">
      <c r="A1" s="1" t="s">
        <v>100</v>
      </c>
      <c r="B1" s="2" t="s">
        <v>101</v>
      </c>
      <c r="C1" s="2" t="s">
        <v>102</v>
      </c>
      <c r="D1" s="2" t="s">
        <v>103</v>
      </c>
      <c r="E1" s="2" t="s">
        <v>104</v>
      </c>
      <c r="F1" s="2" t="s">
        <v>105</v>
      </c>
      <c r="G1" s="2" t="s">
        <v>106</v>
      </c>
      <c r="H1" s="2" t="s">
        <v>107</v>
      </c>
      <c r="I1" s="2" t="s">
        <v>108</v>
      </c>
    </row>
    <row r="2" spans="1:9">
      <c r="A2" s="4" t="s">
        <v>109</v>
      </c>
      <c r="B2" s="5" t="n">
        <v>8432334</v>
      </c>
    </row>
    <row r="3" spans="1:9">
      <c r="A3" s="4" t="s">
        <v>110</v>
      </c>
      <c r="B3" s="6" t="n">
        <v>8432</v>
      </c>
      <c r="C3" s="6" t="n">
        <v>26732414</v>
      </c>
      <c r="D3" s="6" t="n">
        <v>-50000</v>
      </c>
      <c r="E3" s="6" t="n">
        <v>11542623</v>
      </c>
      <c r="F3" s="6" t="n">
        <v>7910491</v>
      </c>
      <c r="G3" s="6" t="n">
        <v>-48220226</v>
      </c>
      <c r="H3" s="4" t="s">
        <v>38</v>
      </c>
      <c r="I3" s="6" t="n">
        <v>-2076266</v>
      </c>
    </row>
    <row r="4" spans="1:9">
      <c r="A4" s="4" t="s">
        <v>111</v>
      </c>
      <c r="B4" s="4" t="s">
        <v>38</v>
      </c>
      <c r="C4" s="4" t="s">
        <v>38</v>
      </c>
      <c r="D4" s="4" t="s">
        <v>38</v>
      </c>
      <c r="E4" s="4" t="s">
        <v>38</v>
      </c>
      <c r="F4" s="5" t="n">
        <v>135588</v>
      </c>
      <c r="G4" s="4" t="s">
        <v>38</v>
      </c>
      <c r="H4" s="5" t="n">
        <v>2702</v>
      </c>
      <c r="I4" s="5" t="n">
        <v>138290</v>
      </c>
    </row>
    <row r="5" spans="1:9">
      <c r="A5" s="4" t="s">
        <v>112</v>
      </c>
      <c r="B5" s="5" t="n">
        <v>1285052</v>
      </c>
    </row>
    <row r="6" spans="1:9">
      <c r="A6" s="4" t="s">
        <v>113</v>
      </c>
      <c r="B6" s="6" t="n">
        <v>1285</v>
      </c>
      <c r="C6" s="5" t="n">
        <v>962504</v>
      </c>
      <c r="D6" s="4" t="s">
        <v>38</v>
      </c>
      <c r="E6" s="4" t="s">
        <v>38</v>
      </c>
      <c r="F6" s="4" t="s">
        <v>38</v>
      </c>
      <c r="G6" s="4" t="s">
        <v>38</v>
      </c>
      <c r="H6" s="5" t="n">
        <v>338946</v>
      </c>
      <c r="I6" s="5" t="n">
        <v>1302735</v>
      </c>
    </row>
    <row r="7" spans="1:9">
      <c r="A7" s="4" t="s">
        <v>114</v>
      </c>
      <c r="B7" s="4" t="s">
        <v>38</v>
      </c>
      <c r="C7" s="5" t="n">
        <v>131250</v>
      </c>
      <c r="D7" s="4" t="s">
        <v>38</v>
      </c>
      <c r="E7" s="4" t="s">
        <v>38</v>
      </c>
      <c r="F7" s="4" t="s">
        <v>38</v>
      </c>
      <c r="G7" s="4" t="s">
        <v>38</v>
      </c>
      <c r="H7" s="5" t="n">
        <v>338946</v>
      </c>
      <c r="I7" s="5" t="n">
        <v>1302735</v>
      </c>
    </row>
    <row r="8" spans="1:9">
      <c r="A8" s="4" t="s">
        <v>115</v>
      </c>
      <c r="B8" s="4" t="s">
        <v>38</v>
      </c>
      <c r="C8" s="4" t="s">
        <v>38</v>
      </c>
      <c r="D8" s="4" t="s">
        <v>38</v>
      </c>
      <c r="E8" s="4" t="s">
        <v>38</v>
      </c>
      <c r="F8" s="4" t="s">
        <v>38</v>
      </c>
      <c r="G8" s="4" t="s">
        <v>38</v>
      </c>
      <c r="H8" s="4" t="s">
        <v>38</v>
      </c>
      <c r="I8" s="5" t="n">
        <v>131250</v>
      </c>
    </row>
    <row r="9" spans="1:9">
      <c r="A9" s="4" t="s">
        <v>87</v>
      </c>
      <c r="I9" s="5" t="n">
        <v>-1116721</v>
      </c>
    </row>
    <row r="10" spans="1:9">
      <c r="A10" s="4" t="s">
        <v>61</v>
      </c>
      <c r="B10" s="4" t="s">
        <v>38</v>
      </c>
      <c r="C10" s="4" t="s">
        <v>38</v>
      </c>
      <c r="D10" s="4" t="s">
        <v>38</v>
      </c>
      <c r="E10" s="4" t="s">
        <v>38</v>
      </c>
      <c r="F10" s="4" t="s">
        <v>38</v>
      </c>
      <c r="G10" s="4" t="s">
        <v>38</v>
      </c>
      <c r="H10" s="5" t="n">
        <v>-47355</v>
      </c>
      <c r="I10" s="5" t="n">
        <v>-47355</v>
      </c>
    </row>
    <row r="11" spans="1:9">
      <c r="A11" s="4" t="s">
        <v>116</v>
      </c>
      <c r="B11" s="4" t="s">
        <v>38</v>
      </c>
      <c r="C11" s="4" t="s">
        <v>38</v>
      </c>
      <c r="D11" s="4" t="s">
        <v>38</v>
      </c>
      <c r="E11" s="4" t="s">
        <v>38</v>
      </c>
      <c r="F11" s="4" t="s">
        <v>38</v>
      </c>
      <c r="G11" s="4" t="s">
        <v>38</v>
      </c>
      <c r="H11" s="5" t="n">
        <v>-47355</v>
      </c>
      <c r="I11" s="6" t="n">
        <v>-47355</v>
      </c>
    </row>
    <row r="12" spans="1:9">
      <c r="A12" s="4" t="s">
        <v>117</v>
      </c>
      <c r="B12" s="5" t="n">
        <v>9717386</v>
      </c>
      <c r="I12" s="5" t="n">
        <v>9717286</v>
      </c>
    </row>
    <row r="13" spans="1:9">
      <c r="A13" s="4" t="s">
        <v>118</v>
      </c>
      <c r="B13" s="6" t="n">
        <v>9717</v>
      </c>
      <c r="C13" s="5" t="n">
        <v>27826168</v>
      </c>
      <c r="D13" s="5" t="n">
        <v>-50000</v>
      </c>
      <c r="E13" s="5" t="n">
        <v>11542623</v>
      </c>
      <c r="F13" s="5" t="n">
        <v>8046079</v>
      </c>
      <c r="G13" s="5" t="n">
        <v>-49336947</v>
      </c>
      <c r="H13" s="5" t="n">
        <v>294293</v>
      </c>
      <c r="I13" s="6" t="n">
        <v>1668067</v>
      </c>
    </row>
    <row r="14" spans="1:9">
      <c r="A14" s="4" t="s">
        <v>111</v>
      </c>
      <c r="B14" s="4" t="s">
        <v>38</v>
      </c>
      <c r="C14" s="4" t="s">
        <v>38</v>
      </c>
      <c r="D14" s="4" t="s">
        <v>38</v>
      </c>
      <c r="E14" s="4" t="s">
        <v>38</v>
      </c>
      <c r="F14" s="5" t="n">
        <v>144729</v>
      </c>
      <c r="G14" s="4" t="s">
        <v>38</v>
      </c>
      <c r="H14" s="5" t="n">
        <v>16181</v>
      </c>
      <c r="I14" s="5" t="n">
        <v>160910</v>
      </c>
    </row>
    <row r="15" spans="1:9">
      <c r="A15" s="4" t="s">
        <v>112</v>
      </c>
      <c r="B15" s="5" t="n">
        <v>190532</v>
      </c>
    </row>
    <row r="16" spans="1:9">
      <c r="A16" s="4" t="s">
        <v>113</v>
      </c>
      <c r="B16" s="6" t="n">
        <v>191</v>
      </c>
      <c r="C16" s="5" t="n">
        <v>142797</v>
      </c>
      <c r="D16" s="4" t="s">
        <v>38</v>
      </c>
      <c r="E16" s="4" t="s">
        <v>38</v>
      </c>
      <c r="F16" s="4" t="s">
        <v>38</v>
      </c>
      <c r="G16" s="4" t="s">
        <v>38</v>
      </c>
      <c r="H16" s="5" t="n">
        <v>180479</v>
      </c>
      <c r="I16" s="5" t="n">
        <v>323377</v>
      </c>
    </row>
    <row r="17" spans="1:9">
      <c r="A17" s="4" t="s">
        <v>115</v>
      </c>
      <c r="I17" s="4" t="s">
        <v>38</v>
      </c>
    </row>
    <row r="18" spans="1:9">
      <c r="A18" s="4" t="s">
        <v>119</v>
      </c>
      <c r="B18" s="5" t="n">
        <v>1150000</v>
      </c>
    </row>
    <row r="19" spans="1:9">
      <c r="A19" s="4" t="s">
        <v>120</v>
      </c>
      <c r="B19" s="6" t="n">
        <v>1150</v>
      </c>
      <c r="C19" s="5" t="n">
        <v>401350</v>
      </c>
      <c r="D19" s="4" t="s">
        <v>38</v>
      </c>
      <c r="E19" s="4" t="s">
        <v>38</v>
      </c>
      <c r="F19" s="4" t="s">
        <v>38</v>
      </c>
      <c r="G19" s="4" t="s">
        <v>38</v>
      </c>
      <c r="H19" s="4" t="s">
        <v>38</v>
      </c>
      <c r="I19" s="5" t="n">
        <v>402500</v>
      </c>
    </row>
    <row r="20" spans="1:9">
      <c r="A20" s="4" t="s">
        <v>87</v>
      </c>
      <c r="I20" s="5" t="n">
        <v>-1506891</v>
      </c>
    </row>
    <row r="21" spans="1:9">
      <c r="A21" s="4" t="s">
        <v>61</v>
      </c>
      <c r="B21" s="4" t="s">
        <v>38</v>
      </c>
      <c r="C21" s="4" t="s">
        <v>38</v>
      </c>
      <c r="D21" s="4" t="s">
        <v>38</v>
      </c>
      <c r="E21" s="4" t="s">
        <v>38</v>
      </c>
      <c r="F21" s="4" t="s">
        <v>38</v>
      </c>
      <c r="G21" s="4" t="s">
        <v>38</v>
      </c>
      <c r="H21" s="5" t="n">
        <v>-308244</v>
      </c>
      <c r="I21" s="5" t="n">
        <v>-308244</v>
      </c>
    </row>
    <row r="22" spans="1:9">
      <c r="A22" s="4" t="s">
        <v>116</v>
      </c>
      <c r="B22" s="4" t="s">
        <v>38</v>
      </c>
      <c r="C22" s="4" t="s">
        <v>38</v>
      </c>
      <c r="D22" s="4" t="s">
        <v>38</v>
      </c>
      <c r="E22" s="4" t="s">
        <v>38</v>
      </c>
      <c r="F22" s="4" t="s">
        <v>38</v>
      </c>
      <c r="G22" s="4" t="s">
        <v>38</v>
      </c>
      <c r="H22" s="5" t="n">
        <v>-308244</v>
      </c>
      <c r="I22" s="6" t="n">
        <v>-308244</v>
      </c>
    </row>
    <row r="23" spans="1:9">
      <c r="A23" s="4" t="s">
        <v>121</v>
      </c>
      <c r="B23" s="5" t="n">
        <v>11057918</v>
      </c>
      <c r="I23" s="5" t="n">
        <v>11057918</v>
      </c>
    </row>
    <row r="24" spans="1:9">
      <c r="A24" s="4" t="s">
        <v>122</v>
      </c>
      <c r="B24" s="6" t="n">
        <v>11058</v>
      </c>
      <c r="C24" s="6" t="n">
        <v>28370225</v>
      </c>
      <c r="D24" s="6" t="n">
        <v>-50000</v>
      </c>
      <c r="E24" s="6" t="n">
        <v>11542623</v>
      </c>
      <c r="F24" s="6" t="n">
        <v>8190808</v>
      </c>
      <c r="G24" s="6" t="n">
        <v>-50843838</v>
      </c>
      <c r="H24" s="6" t="n">
        <v>182709</v>
      </c>
      <c r="I24" s="6" t="n">
        <v>25964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9</v>
      </c>
      <c r="B1" s="2" t="s">
        <v>2</v>
      </c>
      <c r="C1" s="2" t="s">
        <v>31</v>
      </c>
    </row>
    <row r="2" spans="1:3">
      <c r="A2" s="4" t="s">
        <v>510</v>
      </c>
      <c r="B2" s="6" t="n">
        <v>3091117</v>
      </c>
      <c r="C2" s="6" t="n">
        <v>3088014</v>
      </c>
    </row>
    <row r="3" spans="1:3">
      <c r="A3" s="4" t="s">
        <v>506</v>
      </c>
    </row>
    <row r="4" spans="1:3">
      <c r="A4" s="4" t="s">
        <v>510</v>
      </c>
      <c r="B4" s="5" t="n">
        <v>494911</v>
      </c>
      <c r="C4" s="5" t="n">
        <v>1542222</v>
      </c>
    </row>
    <row r="5" spans="1:3">
      <c r="A5" s="4" t="s">
        <v>507</v>
      </c>
    </row>
    <row r="6" spans="1:3">
      <c r="A6" s="4" t="s">
        <v>510</v>
      </c>
      <c r="B6" s="5" t="n">
        <v>2548728</v>
      </c>
      <c r="C6" s="5" t="n">
        <v>1025475</v>
      </c>
    </row>
    <row r="7" spans="1:3">
      <c r="A7" s="4" t="s">
        <v>508</v>
      </c>
    </row>
    <row r="8" spans="1:3">
      <c r="A8" s="4" t="s">
        <v>510</v>
      </c>
      <c r="B8" s="6" t="n">
        <v>47478</v>
      </c>
      <c r="C8" s="6" t="n">
        <v>5203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1</v>
      </c>
    </row>
    <row r="3" spans="1:3">
      <c r="A3" s="3" t="s">
        <v>124</v>
      </c>
    </row>
    <row r="4" spans="1:3">
      <c r="A4" s="4" t="s">
        <v>125</v>
      </c>
      <c r="B4" s="6" t="n">
        <v>-1815135</v>
      </c>
      <c r="C4" s="6" t="n">
        <v>-1164076</v>
      </c>
    </row>
    <row r="5" spans="1:3">
      <c r="A5" s="3" t="s">
        <v>126</v>
      </c>
    </row>
    <row r="6" spans="1:3">
      <c r="A6" s="4" t="s">
        <v>127</v>
      </c>
      <c r="B6" s="5" t="n">
        <v>40923</v>
      </c>
      <c r="C6" s="5" t="n">
        <v>6200</v>
      </c>
    </row>
    <row r="7" spans="1:3">
      <c r="A7" s="4" t="s">
        <v>128</v>
      </c>
      <c r="B7" s="4" t="s">
        <v>38</v>
      </c>
      <c r="C7" s="5" t="n">
        <v>131250</v>
      </c>
    </row>
    <row r="8" spans="1:3">
      <c r="A8" s="3" t="s">
        <v>129</v>
      </c>
    </row>
    <row r="9" spans="1:3">
      <c r="A9" s="4" t="s">
        <v>130</v>
      </c>
      <c r="B9" s="5" t="n">
        <v>169598</v>
      </c>
      <c r="C9" s="5" t="n">
        <v>127869</v>
      </c>
    </row>
    <row r="10" spans="1:3">
      <c r="A10" s="4" t="s">
        <v>35</v>
      </c>
      <c r="B10" s="5" t="n">
        <v>-590867</v>
      </c>
      <c r="C10" s="5" t="n">
        <v>812449</v>
      </c>
    </row>
    <row r="11" spans="1:3">
      <c r="A11" s="4" t="s">
        <v>39</v>
      </c>
      <c r="B11" s="5" t="n">
        <v>285388</v>
      </c>
      <c r="C11" s="5" t="n">
        <v>-474093</v>
      </c>
    </row>
    <row r="12" spans="1:3">
      <c r="A12" s="4" t="s">
        <v>131</v>
      </c>
      <c r="B12" s="5" t="n">
        <v>350558</v>
      </c>
      <c r="C12" s="5" t="n">
        <v>332805</v>
      </c>
    </row>
    <row r="13" spans="1:3">
      <c r="A13" s="3" t="s">
        <v>132</v>
      </c>
    </row>
    <row r="14" spans="1:3">
      <c r="A14" s="4" t="s">
        <v>47</v>
      </c>
      <c r="B14" s="5" t="n">
        <v>633530</v>
      </c>
      <c r="C14" s="5" t="n">
        <v>100735</v>
      </c>
    </row>
    <row r="15" spans="1:3">
      <c r="A15" s="4" t="s">
        <v>133</v>
      </c>
      <c r="B15" s="5" t="n">
        <v>95068</v>
      </c>
      <c r="C15" s="5" t="n">
        <v>1410</v>
      </c>
    </row>
    <row r="16" spans="1:3">
      <c r="A16" s="4" t="s">
        <v>134</v>
      </c>
      <c r="B16" s="5" t="n">
        <v>128135</v>
      </c>
      <c r="C16" s="5" t="n">
        <v>2467</v>
      </c>
    </row>
    <row r="17" spans="1:3">
      <c r="A17" s="4" t="s">
        <v>51</v>
      </c>
      <c r="B17" s="5" t="n">
        <v>-179205</v>
      </c>
      <c r="C17" s="5" t="n">
        <v>31184</v>
      </c>
    </row>
    <row r="18" spans="1:3">
      <c r="A18" s="4" t="s">
        <v>135</v>
      </c>
      <c r="B18" s="5" t="n">
        <v>-1054399</v>
      </c>
      <c r="C18" s="5" t="n">
        <v>-91800</v>
      </c>
    </row>
    <row r="19" spans="1:3">
      <c r="A19" s="3" t="s">
        <v>136</v>
      </c>
    </row>
    <row r="20" spans="1:3">
      <c r="A20" s="4" t="s">
        <v>137</v>
      </c>
      <c r="B20" s="5" t="n">
        <v>-186059</v>
      </c>
      <c r="C20" s="5" t="n">
        <v>-4446</v>
      </c>
    </row>
    <row r="21" spans="1:3">
      <c r="A21" s="4" t="s">
        <v>138</v>
      </c>
      <c r="B21" s="5" t="n">
        <v>-342954</v>
      </c>
      <c r="C21" s="4" t="s">
        <v>38</v>
      </c>
    </row>
    <row r="22" spans="1:3">
      <c r="A22" s="4" t="s">
        <v>139</v>
      </c>
      <c r="B22" s="5" t="n">
        <v>-529013</v>
      </c>
      <c r="C22" s="5" t="n">
        <v>-4446</v>
      </c>
    </row>
    <row r="23" spans="1:3">
      <c r="A23" s="3" t="s">
        <v>140</v>
      </c>
    </row>
    <row r="24" spans="1:3">
      <c r="A24" s="4" t="s">
        <v>141</v>
      </c>
      <c r="B24" s="5" t="n">
        <v>376335</v>
      </c>
      <c r="C24" s="5" t="n">
        <v>1463611</v>
      </c>
    </row>
    <row r="25" spans="1:3">
      <c r="A25" s="4" t="s">
        <v>142</v>
      </c>
      <c r="B25" s="5" t="n">
        <v>323377</v>
      </c>
      <c r="C25" s="5" t="n">
        <v>1302735</v>
      </c>
    </row>
    <row r="26" spans="1:3">
      <c r="A26" s="4" t="s">
        <v>143</v>
      </c>
      <c r="B26" s="4" t="s">
        <v>38</v>
      </c>
      <c r="C26" s="5" t="n">
        <v>-2975472</v>
      </c>
    </row>
    <row r="27" spans="1:3">
      <c r="A27" s="4" t="s">
        <v>50</v>
      </c>
      <c r="B27" s="5" t="n">
        <v>255576</v>
      </c>
      <c r="C27" s="5" t="n">
        <v>-522574</v>
      </c>
    </row>
    <row r="28" spans="1:3">
      <c r="A28" s="4" t="s">
        <v>144</v>
      </c>
      <c r="B28" s="5" t="n">
        <v>955288</v>
      </c>
      <c r="C28" s="5" t="n">
        <v>-731700</v>
      </c>
    </row>
    <row r="29" spans="1:3">
      <c r="A29" s="4" t="s">
        <v>145</v>
      </c>
      <c r="B29" s="5" t="n">
        <v>25360</v>
      </c>
      <c r="C29" s="5" t="n">
        <v>8971</v>
      </c>
    </row>
    <row r="30" spans="1:3">
      <c r="A30" s="4" t="s">
        <v>146</v>
      </c>
      <c r="B30" s="5" t="n">
        <v>-602374</v>
      </c>
      <c r="C30" s="5" t="n">
        <v>-818975</v>
      </c>
    </row>
    <row r="31" spans="1:3">
      <c r="A31" s="4" t="s">
        <v>147</v>
      </c>
      <c r="B31" s="5" t="n">
        <v>738611</v>
      </c>
      <c r="C31" s="5" t="n">
        <v>1557586</v>
      </c>
    </row>
    <row r="32" spans="1:3">
      <c r="A32" s="4" t="s">
        <v>148</v>
      </c>
      <c r="B32" s="5" t="n">
        <v>135847</v>
      </c>
      <c r="C32" s="5" t="n">
        <v>738611</v>
      </c>
    </row>
    <row r="33" spans="1:3">
      <c r="A33" s="3" t="s">
        <v>149</v>
      </c>
    </row>
    <row r="34" spans="1:3">
      <c r="A34" s="4" t="s">
        <v>150</v>
      </c>
      <c r="B34" s="5" t="n">
        <v>169801</v>
      </c>
      <c r="C34" s="5" t="n">
        <v>200570</v>
      </c>
    </row>
    <row r="35" spans="1:3">
      <c r="A35" s="4" t="s">
        <v>151</v>
      </c>
      <c r="B35" s="4" t="s">
        <v>38</v>
      </c>
      <c r="C35"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0:12:36Z</dcterms:created>
  <dcterms:modified xmlns:dcterms="http://purl.org/dc/terms/" xmlns:xsi="http://www.w3.org/2001/XMLSchema-instance" xsi:type="dcterms:W3CDTF">2017-04-03T10:12:36Z</dcterms:modified>
</cp:coreProperties>
</file>